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1 - SUMMARY OF SIGNIFICANT ACCO" sheetId="7" r:id="rId7"/>
    <s:sheet name="2 - PROPERTY AND EQUIPMENT" sheetId="8" r:id="rId8"/>
    <s:sheet name="3 - OTHER ASSETS" sheetId="9" r:id="rId9"/>
    <s:sheet name="4 - LONG-TERM DEBT FROM RELATED" sheetId="10" r:id="rId10"/>
    <s:sheet name="5 - RELATED PARTY TRANSACTIONS" sheetId="11" r:id="rId11"/>
    <s:sheet name="6 - SHARE BASED COMPENSATION" sheetId="12" r:id="rId12"/>
    <s:sheet name="7 - SHAREHOLDER'S EQUITY" sheetId="13" r:id="rId13"/>
    <s:sheet name="8 - INCOME TAXES" sheetId="14" r:id="rId14"/>
    <s:sheet name="9 - NET LOSS PER SHARE" sheetId="15" r:id="rId15"/>
    <s:sheet name="10 - EMPLOYEE BENEFIT PLANS" sheetId="16" r:id="rId16"/>
    <s:sheet name="11 - COMMITMENTS AND CONTINGENC" sheetId="17" r:id="rId17"/>
    <s:sheet name="12 - GEOGRAPHIC INFORMATION" sheetId="18" r:id="rId18"/>
    <s:sheet name="Accounting Policies, by Policy " sheetId="19" r:id="rId19"/>
    <s:sheet name="2 - PROPERTY AND EQUIPMENT (Tab" sheetId="20" r:id="rId20"/>
    <s:sheet name="3 - OTHER ASSETS (Tables)" sheetId="21" r:id="rId21"/>
    <s:sheet name="4 - LONG-TERM DEBT FROM RELAT22" sheetId="22" r:id="rId22"/>
    <s:sheet name="6 - SHARE BASED COMPENSATION (T" sheetId="23" r:id="rId23"/>
    <s:sheet name="8 - INCOME TAXES (Tables)" sheetId="24" r:id="rId24"/>
    <s:sheet name="9 - NET LOSS PER SHARE (Tables)" sheetId="25" r:id="rId25"/>
    <s:sheet name="12 - GEOGRAPHIC INFORMATION (Ta" sheetId="26" r:id="rId26"/>
    <s:sheet name="1 - SUMMARY OF SIGNIFICANT AC27" sheetId="27" r:id="rId27"/>
    <s:sheet name="2  -  PROPERTY AND EQUIPMENT (D" sheetId="28" r:id="rId28"/>
    <s:sheet name="3 - OTHER ASSETS (Details)" sheetId="29" r:id="rId29"/>
    <s:sheet name="3  -  OTHER ASSETS (Details) - " sheetId="30" r:id="rId30"/>
    <s:sheet name="4 - LONG-TERM DEBT FROM RELAT31" sheetId="31" r:id="rId31"/>
    <s:sheet name="4  -  LONG-TERM DEBT FROM RELAT" sheetId="32" r:id="rId32"/>
    <s:sheet name="5 - RELATED PARTY TRANSACTIONS " sheetId="33" r:id="rId33"/>
    <s:sheet name="6 - SHARE BASED COMPENSATION (D" sheetId="34" r:id="rId34"/>
    <s:sheet name="6  -  SHARE BASED COMPENSATION " sheetId="35" r:id="rId35"/>
    <s:sheet name="7 - SHAREHOLDER'S EQUITY (Detai" sheetId="36" r:id="rId36"/>
    <s:sheet name="8 - INCOME TAXES (Details)" sheetId="37" r:id="rId37"/>
    <s:sheet name="8  -  INCOME TAXES (Details) - " sheetId="38" r:id="rId38"/>
    <s:sheet name="8  -  INCOME TAXES (Details) 39" sheetId="39" r:id="rId39"/>
    <s:sheet name="8  -  INCOME TAXES (Details) 40" sheetId="40" r:id="rId40"/>
    <s:sheet name="9  -  NET LOSS PER SHARE (Detai" sheetId="41" r:id="rId41"/>
    <s:sheet name="10 - EMPLOYEE BENEFIT PLANS (De" sheetId="42" r:id="rId42"/>
    <s:sheet name="11 - COMMITMENTS AND CONTINGE43" sheetId="43" r:id="rId43"/>
    <s:sheet name="12  -  GEOGRAPHIC INFORMATION (" sheetId="44" r:id="rId44"/>
  </s:sheets>
  <s:definedNames/>
  <s:calcPr calcId="124519" calcMode="auto" fullCalcOnLoad="1"/>
</s:workbook>
</file>

<file path=xl/sharedStrings.xml><?xml version="1.0" encoding="utf-8"?>
<sst xmlns="http://schemas.openxmlformats.org/spreadsheetml/2006/main" uniqueCount="480">
  <si>
    <t>Document And Entity Information - USD ($)</t>
  </si>
  <si>
    <t>12 Months Ended</t>
  </si>
  <si>
    <t>Dec. 31, 2015</t>
  </si>
  <si>
    <t>Mar. 15, 2016</t>
  </si>
  <si>
    <t>Jun. 30, 2015</t>
  </si>
  <si>
    <t>Document Information [Line Items]</t>
  </si>
  <si>
    <t>Entity Registrant Name</t>
  </si>
  <si>
    <t>TAITRON COMPONENTS INC</t>
  </si>
  <si>
    <t>Document Type</t>
  </si>
  <si>
    <t>10-K</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mmon Class B [Member]</t>
  </si>
  <si>
    <t>Entity Common Stock, Shares Outstanding</t>
  </si>
  <si>
    <t>Common Class A [Member]</t>
  </si>
  <si>
    <t>Consolidated Balance Sheets - USD ($)</t>
  </si>
  <si>
    <t>Dec. 31, 2014</t>
  </si>
  <si>
    <t>Current Assets:</t>
  </si>
  <si>
    <t>Cash and cash equivalents</t>
  </si>
  <si>
    <t>Accounts receivable, less allowances of $47,000 and $50,000, respectively</t>
  </si>
  <si>
    <t>Inventories, less reserves for obsolescence of $5,674,000, and $6,582,000, respectively</t>
  </si>
  <si>
    <t>Prepaid expenses and other current assets</t>
  </si>
  <si>
    <t>Total current assets</t>
  </si>
  <si>
    <t>Property and equipment, net (Note 2)</t>
  </si>
  <si>
    <t>Other assets (Note 3)</t>
  </si>
  <si>
    <t>Total assets</t>
  </si>
  <si>
    <t>Current Liabilities:</t>
  </si>
  <si>
    <t>Accounts payable</t>
  </si>
  <si>
    <t>Accrued liabilities</t>
  </si>
  <si>
    <t>Current portion of long-term debt from related party (Note 4)</t>
  </si>
  <si>
    <t>Total current liabilities</t>
  </si>
  <si>
    <t>Long-term debt from related party (Note 4)</t>
  </si>
  <si>
    <t>Total Liabilities</t>
  </si>
  <si>
    <t>Commitments and contingencies (Notes 5, 8 and 9)</t>
  </si>
  <si>
    <t xml:space="preserve"> </t>
  </si>
  <si>
    <t>Preferred stock, $0.001 par value. Authorized 5,000,000 shares; None issued or outstanding</t>
  </si>
  <si>
    <t>Additional paid-in capital</t>
  </si>
  <si>
    <t>Accumulated other comprehensive income</t>
  </si>
  <si>
    <t>Retained earnings</t>
  </si>
  <si>
    <t>Total Shareholders’ Equity - Taitron Components Inc</t>
  </si>
  <si>
    <t>Noncontrolling interest in subsidiary</t>
  </si>
  <si>
    <t>Total Shareholders’ Equity</t>
  </si>
  <si>
    <t>Total Liabilities and Shareholders’ Equity</t>
  </si>
  <si>
    <t>Common Stock, value, issued</t>
  </si>
  <si>
    <t>Consolidated Balance Sheets (Parentheticals) - USD ($)</t>
  </si>
  <si>
    <t>Accounts receivable, allowances (in Dollars)</t>
  </si>
  <si>
    <t>Inventories, reserves for obsolesce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Net sales</t>
  </si>
  <si>
    <t>Cost of goods sold</t>
  </si>
  <si>
    <t>Gross profit</t>
  </si>
  <si>
    <t>Selling, general and administrative expenses</t>
  </si>
  <si>
    <t>Operating loss</t>
  </si>
  <si>
    <t>Interest expense, net</t>
  </si>
  <si>
    <t>Loss on investments</t>
  </si>
  <si>
    <t>Impairment of investment in securities</t>
  </si>
  <si>
    <t>Other income, net</t>
  </si>
  <si>
    <t>Loss before income taxes</t>
  </si>
  <si>
    <t>Income tax provision</t>
  </si>
  <si>
    <t>Net loss</t>
  </si>
  <si>
    <t>Net loss attributable to noncontrolling interest in subsidiary</t>
  </si>
  <si>
    <t>Net loss attributable to Taitron Components Inc.</t>
  </si>
  <si>
    <t>Net loss per share: Basic &amp; Diluted (in Dollars per share)</t>
  </si>
  <si>
    <t>Weighted average common shares outstanding: Basic &amp; Diluted (in Shares)</t>
  </si>
  <si>
    <t>Other comprehensive income (loss) :</t>
  </si>
  <si>
    <t>Foreign currency translation adjustment</t>
  </si>
  <si>
    <t>Comprehensive loss</t>
  </si>
  <si>
    <t>Comprehensive loss attributable to noncontrolling interests</t>
  </si>
  <si>
    <t>Comprehensive loss attributable to Taitron Components Inc.</t>
  </si>
  <si>
    <t>Consolidated Statements of Shareholders' Equity - USD ($)</t>
  </si>
  <si>
    <t>Additional Paid-in Capital [Member]</t>
  </si>
  <si>
    <t>AOCI Attributable to Parent [Member]</t>
  </si>
  <si>
    <t>Retained Earnings [Member]</t>
  </si>
  <si>
    <t>Noncontrolling Interest [Member]</t>
  </si>
  <si>
    <t>Total</t>
  </si>
  <si>
    <t>Balance at Dec. 31, 2013</t>
  </si>
  <si>
    <t>Balance (in Shares) at Dec. 31, 2013</t>
  </si>
  <si>
    <t>Comprehensive loss:</t>
  </si>
  <si>
    <t>Amortization of stock based compensation</t>
  </si>
  <si>
    <t>Noncontrolling interest in subsidary</t>
  </si>
  <si>
    <t>Balance at Dec. 31, 2014</t>
  </si>
  <si>
    <t>Balance (in Shares) at Dec. 31, 2014</t>
  </si>
  <si>
    <t>Stock repurchasing</t>
  </si>
  <si>
    <t>Stock repurchasing (in Shares)</t>
  </si>
  <si>
    <t>Balance at Dec. 31, 2015</t>
  </si>
  <si>
    <t>Balance (in Shares) at Dec. 31, 2015</t>
  </si>
  <si>
    <t>Consolidated Statements of Cash Flows - USD ($)</t>
  </si>
  <si>
    <t>Operating activities:</t>
  </si>
  <si>
    <t>Adjustments to reconcile net loss to net cash (used in) provided by operating activities:</t>
  </si>
  <si>
    <t>Depreciation and amortization</t>
  </si>
  <si>
    <t>Provision for inventory reserves</t>
  </si>
  <si>
    <t>Provision for sales returns and doubtful accounts</t>
  </si>
  <si>
    <t>Stock based compensation</t>
  </si>
  <si>
    <t>Changes in assets and liabilities:</t>
  </si>
  <si>
    <t>Trade accounts receivable</t>
  </si>
  <si>
    <t>Inventory</t>
  </si>
  <si>
    <t>Trade accounts payable</t>
  </si>
  <si>
    <t>Other assets and liabilities</t>
  </si>
  <si>
    <t>Total adjustments</t>
  </si>
  <si>
    <t>Net cash provided by operating activities</t>
  </si>
  <si>
    <t>Investing activities:</t>
  </si>
  <si>
    <t>Acquisition of property &amp; equipment</t>
  </si>
  <si>
    <t>Payments for investment in joint ventures</t>
  </si>
  <si>
    <t>Net cash used for investing activities</t>
  </si>
  <si>
    <t>Financing activities:</t>
  </si>
  <si>
    <t>Repurchase of Class A common stock</t>
  </si>
  <si>
    <t>Net cash used for financing activities</t>
  </si>
  <si>
    <t>Impact of exchange rates on cash</t>
  </si>
  <si>
    <t>Net increase in cash and cash equivalents</t>
  </si>
  <si>
    <t>Cash and cash equivalents, beginning of period</t>
  </si>
  <si>
    <t>Cash and cash equivalents, end of period</t>
  </si>
  <si>
    <t>Supplemental disclosures of cash flow information:</t>
  </si>
  <si>
    <t>Cash paid for interest</t>
  </si>
  <si>
    <t>Cash paid for income taxes, net</t>
  </si>
  <si>
    <t>1 - SUMMARY OF SIGNIFICANT ACCOUNTING POLICIES</t>
  </si>
  <si>
    <t>Accounting Policies [Abstract]</t>
  </si>
  <si>
    <t>Significant Accounting Policies [Text Block]</t>
  </si>
  <si>
    <t>1 - SUMMARY OF SIGNIFICANT ACCOUNTING POLICIES
Overview of business
We are a national distributor of brand name electronic components and supplier of original designed and manufactured (ODM) electronic components (“ODM Components”), with our product offerings ranging from discrete semiconductors through small electronic devices. We also offer value-added engineering and turn-key services, focusing on providing contract electronic manufacturers (CEMs) and original equipment manufacturers (OEMs) with ODM services for their multi-year turn-key projects. We are incorporated in California, and were originally formed in 1989. We maintain a majority-owned subsidiary in Mexico (our Mexico sales and distribution operations closed in May 2013) and divisions in Taiwan and China which were established in 1998, 1996 and 2005, respectively.
Basis of Presentation
The accompanying consolidated financial statements have been prepared in accordance with generally accepted accounting principles (“GAAP”) as promulgated in the United States of America.
Principles of Consolidation
Our consolidated financial statements include the accounts of Taitron Components, its various divisions and its 60% majority-owned subsidiary, Taitron Components Mexico, SA de CV (“TCM”). All significant intercompany transactions and balances have been eliminated in consolidation. The ownership interests of the noncontrolling investors in TCM are recorded in the accompanying consolidated balance sheet as a part of shareholder’s equity with a balance of $104,000 and $110,000 as of December 31, 2015 and 2014, respectively.
Concentration of Risk
A significant number of the products we distribute are manufactured in Taiwan, Hong Kong, China, South Korea and the Philippines. The purchase of goods manufactured in foreign countries is subject to a number of risks, including economic disruptions, transportation delays and interruptions, foreign exchange rate fluctuations, imposition of tariffs and import and export controls and changes in governmental policies, any of which could have a material adverse effect on our business and results of operations.
The ability to remain competitive with respect to the pricing of imported components could be adversely affected by increases in tariffs or duties, changes in trade treaties, strikes in air or sea transportation, and possible future U.S. legislation with respect to pricing and import quotas on products from foreign countries. For example, it is possible that political or economic developments in China, or with respect to the relationship of the United States with China, could have an adverse effect on our business. Our ability to remain competitive could also be affected by other government actions related to, among other things, anti-dumping legislation and international currency fluctuations. While we do not believe that any of these factors adversely impact our business at present, we cannot provide assurance that these factors will not materially adversely affect us in the future. Any significant disruption in the delivery of merchandise from our suppliers, substantially all of whom are foreign, could also have a material adverse impact on our business and results of operations. Management estimates that over 90% of our products purchased were produced in Asia.
Grand Shine Management (see Note 3) accounted for approximately 33% and 28% of our net purchases for fiscal years 2015 and 2014, respectively. Samsung Electro-Mechanics Co. accounted for approximately 5% and 8% of our net purchases for fiscal years 2015 and 2014, respectively. However, we do not regard any one supplier as essential to our operations, since equivalent replacements for most of our products are either available from one or more of our other suppliers or are available from various other sources at competitive prices. We believe that, even if we lose our direct relationship with a supplier, there exist alternative sources for a supplier’s products.
In 2015, we had two customers accounting for more than 10% of our net sales, for approximately 37% and 10% and in 2014, for approximately 27% and 11%.
As of December 31, 2015, we had four customers accounting for more than 10% of our trade accounts receivable, net of allowances, ranging between approximately 12% and 16% and as of December 31, 2014 we had two customers at 47% and 24%.
Cash and Cash Equivalents
Cash and cash equivalents include cash on hand and on deposit at banking institutions as well as all highly liquid short-term investments with original maturities of 90 days or less.
Revenue Recognition
We recognize revenue on arrangements in accordance with FASB ASC No. 605, “Revenue Recognition”. In all cases,
Allowances for Sales Returns and Doubtful Accounts
Sales Returns - We may, on a case-by-case basis, accept returns of products from our customers, without restocking charges, when they can demonstrate an acceptable cause for the return. Requests by a distributor to return products purchased for its own inventory generally are not included under this policy. We may, on a case-by-case basis, accept returns of products upon payment of a restocking fee, which is generally 10% to 30% of the net sales price. We will not accept returns of any products that were special-ordered by a customer or that otherwise are not generally included in our inventory.
Doubtful Accounts - Accounts receivable are recorded at net realizable value or the amount we expect to collect on gross customer trade receivables. We evaluate the collectability of our accounts receivable based on a combination of factors. If we become aware of a customer’s inability to meet its financial obligations after a sale has occurred, we records an allowance to reduce the net receivable to the amount it reasonably believes it will be able to collect from the customer. For all other customers, we recognize allowances for doubtful accounts based on the length of time the receivables are past due, the current business environment and historical experience. If the financial condition of our customers were to deteriorate or if economic conditions worsen, additional allowances may be required in the future. All of our accounts receivables are trade-related receivables.
The allowances for sales returns and doubtful accounts at December 31, 2015 and 2014 amounted to $47,000 and $50,000, respectively.
Inventory
Inventory, consisting principally of products held for resale, is stated at the lower of cost, using the first-in, first-out method, or market. The amount presented in the accompanying consolidated balance sheet is net of valuation allowances of $5,674,000 and $6,582,000 at December 31, 2015 and 2014, respectively. Based upon our systematic methodology that includes regular evaluations of inventory to identify costs in excess of the lower of cost or market and slow-moving inventory, we increased our reserves by $600,000 and $900,000 for the years ended December 31, 2015 and 2014, respectively.
Property and Equipment
Property and equipment are carried at cost less accumulated depreciation and amortization. Depreciation and amortization of property and equipment are computed principally using accelerated and straight-line methods using lives from 5 to 7 years for furniture, equipment, computer software and hardware and 31.5 years for building and building improvements. Property and equipment amortized using an accelerated method does not result in a material difference over the straight-line method. Renewals and betterments, which extend the life of an existing asset, are capitalized while normal repairs and maintenance costs are expensed as incurred.
Investments
Investments are accounted for using the equity method if the investment provides us the ability to exercise significant influence, but not control, over an investee. Significant influence is generally deemed to exist if we have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we do not possess the ability to exercise significant influence, are accounted for under the cost method. Under the cost method of accounting, investments are carried at cost and are adjusted only for other-than-temporary declines in realizable value and additional investments.
Impairment of Long-Lived Assets and Long-Lived Assets to Be Disposed Of
In accordance with ASC 350-30, we evaluate long-lived assets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We currently believe there is no impairment of our long-lived assets. There can be no assurance, however, that market conditions will not change or demand for our products under development will continue. Either of these could result in future impairment of long-lived assets.
Marketing
Marketing costs consist primarily of payroll and related expenses for personnel engaged in marketing, business development, and selling activities. Advertising and other promotional costs, are expensed as incurred, and were $5,000 and $2,000 for the years ended December 31, 2015 and 2014, respectively.
Shipping Activities
Outbound shipping charges to customers are included in “Net sales.” Outbound shipping-related costs are included in “Cost of goods sold.”
Stock-Based Compensation
We account for our share-based compensation in accordance ASC 718-20. Stock-based compensation cost is measured at the grant date, based on the estimated fair value of the award, and is recognized as expense over the requisite vesting period.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Fair Value Measurements
When determining the fair value measurements for assets and liabilities required or permitted to be recorded at fair value, we consider the principal or most advantageous market in which it would transact and considers assumptions that market participants would use when pricing the asset or liability, such as inherent risk, transfer restrictions, and risk of nonperformance. We use the following three levels of inputs in determining the fair value of our assets and liabilities, focusing on the most observable inputs when available:
·
Level 1 - Unadjusted quoted prices in active markets that are accessible at the measurement date for identical, unrestricted assets or liabilities.
·
Level 2 - Quoted prices in markets that are not active; or other inputs that are observable, either directly or indirectly, for substantially the full term of the asset or liability.
·
Level 3 - Prices or valuation techniques that require inputs that are both significant to the fair value measurement and unobservable.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Net Loss Per Share
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Common equivalent shares, consisting primarily of stock options, of approximately 341,000 and 273,000 for the years ended December 31, 2015 and 2014, respectively, are excluded from the computation of diluted loss per share as their effect is anti-dilutive.
Foreign Currency Translation
The financial statements of our majority-owned subsidiary in Mexico and divisions in Taiwan and China are translated from the Mexican Peso, the Taiwanese Dollar and the Chinese Yuan, respectively, into U.S. dollars for financial reporting purposes. Balance sheet accounts are translated at year-end or historical rates while income and expenses are translated at weighted-average exchange rates for the year. Translation gains or losses related to net assets are shown as a separate component of shareholders’ equity as accumulated other comprehensive income. Gains and losses resulting from realized foreign currency transactions (transactions denominated in a currency other than the entities’ functional currency) are included in operations. The transactional gains and losses are not significant to the consolidated financial statements.
Use of Estimates
Our management has made a number of estimates and assumptions relating to the reporting of assets and liabilities and the disclosure of contingent assets and liabilities to prepare these financial statements in conformity with accounting principles generally accepted in the United States of America. These estimates have a significant impact on our valuation and reserve accounts relating to the allowance for sales returns and allowances, doubtful accounts and inventory reserves. Actual results could differ from these estimates.
Reclassifications
Certain reclassifications have been made to the prior years’ financial statements in order to conform to the current year presentation. Such reclassifications are immaterial to both current and all previously issued financial statements taken as a whole and had no effect on previously reported results of operations.
Business Segments
We operate in one industry, the business of providing distribution and value-added services for electronic components. Management designates the internal reporting used by the chief executive officer for making decisions and assessing performance as the source of our reportable segments. See Note 12 to the consolidated financial statements Geographic Information, for additional information.
New Accounting Pronouncements Not Yet Adopted
In May 2014, the FASB issued Accounting Standards Update No. 2014-09, Revenue from Contracts with Customers (ASU 2014-09)
In August, 2015, the FASB issued ASU No. 2015-14, Revenue from Contracts with Customers (Topic 606): Deferral of the Effective Date.
In February, 2015, the FASB issued ASU No. 2015-02, Consolidation (Topic 810): Amendments to the Consolidation Analysis.
In July 2015, the FASB issued ASU No. 2015-11, Inventory (Topic 330)
In November 2015, the FASB issued ASU No. 2015-17, Income Taxes (Topic 740)</t>
  </si>
  <si>
    <t>2 - PROPERTY AND EQUIPMENT</t>
  </si>
  <si>
    <t>Property, Plant and Equipment [Abstract]</t>
  </si>
  <si>
    <t>Property, Plant and Equipment Disclosure [Text Block]</t>
  </si>
  <si>
    <t xml:space="preserve">2 - PROPERTY AND EQUIPMENT
Property and equipment, at cost, is summarized as follows:
December 31,
2015
2014
Land $ 1,297,000 $ 1,297,000
Buildings and improvements 5,096,000 5,096,000
Furniture and equipment 748,000 754,000
Computer software and hardware 546,000 503,000
Total Property and Equipment 7,687,000 7,650,000
Less: Accumulated depreciation and amortization (3,484,000 ) (3,329,000 )
Property and Equipment, net $ 4,203,000 $ 4,321,000 </t>
  </si>
  <si>
    <t>3 - OTHER ASSETS</t>
  </si>
  <si>
    <t>Disclosure Text Block Supplement [Abstract]</t>
  </si>
  <si>
    <t>Other Assets Disclosure [Text Block]</t>
  </si>
  <si>
    <t>3 - OTHER ASSETS
The following table presents a summary rollforward of other assets:
Investment in securities -
Zowie Technology
Investment in joint venture -
Grand Shine Mgmt
Other
Other Assets Total
Balance at December 31, 2013 $ 405,000 $ 849,000 $ 22,000 $ 1,276,000
Payments for investment during the period - 245,000 - 245,000
Net unrealized investment losses during the period - (226,000 ) - (226,000 )
Impairment of investment during the period (305,000 ) - - (305,000 )
Other changes - - (2,000 ) (2,000 )
Balance at December 31, 2014 100,000 868,000 20,000 988,000
Net unrealized investment losses during the period - (297,000 ) - (297,000 )
Other changes - - (3,000 ) (3,000 )
Balance at December 31, 2015 $ 100,000 $ 571,000 $ 17,000 $ 688,000
Our $100,000 investment in securities as of December 31, 2015 relates to our ownership of 1,037,739 common shares of Zowie Technology Corporation (Taipei Hsien, Taiwan), a supplier of electronic component products (see Part I: Item 1 – Business – Suppliers). Our investment relates to approximately 9.2% of their total outstanding shares although we do not have significant influence or control. This investment is accounted for under the cost method basis of accounting, however when facts and circumstances indicate that the carrying value of this asset may not be recoverable, we recognize an impairment loss. The impairment loss recognized is the amount by which the carrying amount exceeds the estimated fair value. In 2014, due to our estimated valuation assessment, we recognized an impairment loss of $305,000.
Our $571,000 investment in joint venture as of December 31, 2015, relates to our 49% ownership of Grand Shine Management Limited (Dong Guan, China), an electronic device contract manufacturer, and joint venture with its 51% owner, Teamforce Company Limited. This joint venture is not considered to be a “Variable Interest Entity”, and as such, is accounted for under the equity method basis of accounting.</t>
  </si>
  <si>
    <t>4 - LONG-TERM DEBT FROM RELATED PARTY</t>
  </si>
  <si>
    <t>Debt Disclosure [Abstract]</t>
  </si>
  <si>
    <t>Debt Disclosure [Text Block]</t>
  </si>
  <si>
    <t>4 - LONG-TERM DEBT FROM RELATED PARTY
Long-term debt consists of the following:
December 31,
December 31,
2015
2014
Secured credit facility from related party $ 1,500,000 $ 1,500,000
Less current portion (500,000 ) (500,000 )
Long-term debt, less current portion $ 1,000,000 $ 1,000,000
Secured credit facility - On April 21, 2008 we entered into a $3,000,000 credit facility, collateralized by real property, from K.S. Best International Co. Ltd., a company controlled by the brother of our Chief Executive Officer (see Note 5). On April 12, 2013 we renewed and extended maturities to June 30, 2015 and beyond. Credit is available in $500,000 advances, each advance payable in monthly interest only installments, at the rate of Prime + 0.25% per annum. The advance history of the credit line is such that on June 3, 2008, we borrowed $500,000, on April 3, 2009, we borrowed $500,000 and on April 1, 2010, we borrowed $500,000. All advances are due from June 30, 2016 to June 30, 2018.</t>
  </si>
  <si>
    <t>5 - RELATED PARTY TRANSACTIONS</t>
  </si>
  <si>
    <t>Related Party Transactions [Abstract]</t>
  </si>
  <si>
    <t>Related Party Transactions Disclosure [Text Block]</t>
  </si>
  <si>
    <t>5 – RELATED PARTY TRANSACTIONS
We receive professional services and have credit available from K.S. Best International Co. Ltd., a company controlled by the brother of our Chief Executive Officer. We made payments to K.S. Best International Co. Ltd during each of the years 2015 and 2014, in the amount of $24,000 annually for professional fees related to the operational management of our Taiwan office. In addition, during each of the years 2015 and 2014, we made payments of $53,000 annually, for interest expense incurred on our outstanding line of credit balance. See also Note 4.
We purchase electronic component products from Princeton Technology Corporation (“PTC”), a company controlled by Mr. Richard Chiang, one of the directors on our board. During the years ending December 31, 2015 and 2014, we purchased products in the amount of $71,000 and $61,000, respectively, from PTC. All of these purchases were for products we carry in inventory and we consider these purchases to be in the normal course of business and negotiated on an arm’s length basis. We have also entered into a distributor agreement with PTC, and accordingly, we expect to continue purchasing from PTC in the future.</t>
  </si>
  <si>
    <t>6 - SHARE BASED COMPENSATION</t>
  </si>
  <si>
    <t>Disclosure of Compensation Related Costs, Share-based Payments [Abstract]</t>
  </si>
  <si>
    <t>Disclosure of Compensation Related Costs, Share-based Payments [Text Block]</t>
  </si>
  <si>
    <t>6 - SHARE BASED COMPENSATION
Our 2005 Stock Incentive Plan (the “Plan”) authorizes the issuance of up to 1,000,000 shares pursuant to options or awards granted under the plan. Under the Plan, incentive stock and nonstatutory options were granted at prices equal to at least the fair market value of our Class A common stock at the date of grant. Outstanding options vest in three equal annual installments beginning one year from the date of grant and are subject to termination provisions as defined in the Plan. The fair value of options was determined using the Black-Scholes option-pricing model with the following weighted average assumptions as follows for 2015: dividend yield of 0%; expected volatility of 10%; a risk free interest rate of approximately 1.68% and an expected holding period of five years and for 2014: dividend yield of 0%; expected volatility of 20%; a risk free interest rate of approximately 2.65% and an expected holding period of five years.
Stock option activity during the periods indicated is as follows:
Number
of Shares
Weighted Average
Exercise Price
Weighted Average Remaining Contractual Term (Years)
Aggregate
Intrinsic Value
Outstanding at December 31, 2013 396,000 $ 1.24 4.8 $ 13,400
Grants 78,000 1.02 8.5 3,100
Forfeited (81,500 ) 1.53 - -
Outstanding at December 31, 2014 392,500 1.24 4.8 $ 13,400
Grants 79,000 1.04
Forfeited (15,500 ) 1.34
Outstanding at December 31, 2015 456,000 1.20 4.3 $ 17,000
Exercisable at December 31, 2015 320,333 $ 1.28 3.4 $ 5,600
At December 31, 2015, the range of individual weighted average exercise prices was $.98 to $1.37 and the unamortized compensation expense was approximately $15,000.</t>
  </si>
  <si>
    <t>7 - SHAREHOLDER'S EQUITY</t>
  </si>
  <si>
    <t>Stockholders' Equity Note [Abstract]</t>
  </si>
  <si>
    <t>Stockholders' Equity Note Disclosure [Text Block]</t>
  </si>
  <si>
    <t>7 - SHAREHOLDER’S EQUITY
Preferred Stock - There are 5,000,000 shares of authorized preferred stock, par value $0.001 per share, with no shares of preferred stock issued or outstanding. The terms of the shares are subject to the discretion of the Board of Directors.
Class A Common Stock - There are 20,000,000 shares of authorized Class A common stock, par value $0.001 per share, with 4,768,235 and 4,777,144 issued and outstanding as of December 31, 2015 and 2014, respectively. Each holder of Class A common stock is entitled to one vote for each share held. During 2015, we repurchased and cancelled 8,909 shares of our Class A common stock. During 2014, we did not repurchase, nor issue, any shares of our Class A common stock.
Class B Common Stock - There are 762,612 shares of authorized Class B common stock, par value $0.001 per share, with 762,612 shares issued and outstanding as of December 31, 2015 and 2014. Each holder of Class B common stock is entitled to ten votes for each share held. The shares of Class B common stock are convertible at any time at the election of the shareholder into one share of Class A common stock, subject to certain adjustments. Our Chief Executive Officer is the sole beneficial owner of all the outstanding shares of Class B common stock.
Dividends – During 2015 and 2014, we did not declare any dividends.</t>
  </si>
  <si>
    <t>8 - INCOME TAXES</t>
  </si>
  <si>
    <t>Income Tax Disclosure [Abstract]</t>
  </si>
  <si>
    <t>Income Tax Disclosure [Text Block]</t>
  </si>
  <si>
    <t>8 - INCOME TAXES
Income tax provision is summarized as follows:
Year Ended December 31,
2015
2014
Current:
Federal $ - $ -
State 1,000 3,000
1,000 3,000
Deferred:
Federal (176,000 ) (362,000 )
State (39,000 ) (65,000 )
Increase in valuation allowance 215,000 427,000
- -
Income tax provision $ 1,000 $ 3,000
The actual income tax provision differs from the “expected” tax computed by applying the Federal corporate tax rate of 34% to the loss before income taxes as follows:
Year Ended December 31,
2015
2014
“Expected” income tax benefit $ (202,000 ) $ (386,000 )
State tax expense, net of Federal benefit 1,000 2,000
Foreign (income) loss 6,000 10,000
Increase in valuation allowance 215,000 427,000
Other (19,000 ) (50,000 )
Income tax provision $ 1,000 $ 3,000
The tax effects of temporary differences which give rise to significant portions of the deferred taxes are summarized as follows:
December 31,
2015
2014
Deferred tax assets:
Inventory reserves $ 2,431,000 $ 2,820,000
Section 263a adjustment 74,000 79,000
Allowances for bad debts and returns 20,000 21,000
Accrued expenses 22,000 23,000
Asset valuation reserve 187,000 187,000
State net operating loss carry forward 526,000 40,000
Other 365,000 226,000
Total deferred tax assets 3,625,000 3,396,000
Valuation allowance (3,365,000 ) (3,150,000 )
260,000 246,000
Deferred tax liabilities:
Deferred state taxes (260,000 ) (246,000 )
Net deferred tax assets $ - $ -
As of December 31, 2015, we had approximately $1,206,000 and $1,316,000 in net operating loss carryforwards for federal and state income tax purposes, respectively. In assessing the realizability of the deferred tax assets, management considers whether it is more likely than not that some portion or all of the deferred tax assets will not be realized. We consider the scheduled reversal of deferred tax assets, the level of historical taxable income and tax planning strategies in making the assessment of the realizability of deferred tax assets. We have identified the U.S. federal and California as our "major" tax jurisdiction. With limited exceptions, we remain subject to IRS examination of our income tax returns filed within the last three (3) years, and to California Franchise Tax Board examination of our income tax returns filed within the last four (4) years.
As a result of the implementation of ASC 740, we recognized no material adjustment to unrecognized tax benefits. At the adoption date of January 1, 2007, we had $795,000 of unrecognized tax benefits, all of which would affect our effective tax rate if recognized. At December 31, 2015 and 2014, we have $3,365,000 and $3,150,000 of unrecognized tax benefits, respectively. We will continue to classify income tax penalties and interest, if any, as part of interest and other expenses in its statements of operations. We have incurred no interest or penalties as of December 31, 2015 and 2014.</t>
  </si>
  <si>
    <t>9 - NET LOSS PER SHARE</t>
  </si>
  <si>
    <t>Earnings Per Share [Abstract]</t>
  </si>
  <si>
    <t>Earnings Per Share [Text Block]</t>
  </si>
  <si>
    <t>9 - NET LOSS PER SHARE
The following data shows a reconciliation of the numerators and the denominators used in computing loss per share and the weighted average number of shares of potentially dilutive common stock.
Year ended December 31,
2015
2014
Net loss available to common shareholders used in basic and diluted loss per share $ (595,000 ) $ (1,138,000 )
Weighted average number of common shares used in basic loss per share (Class A and B shares) 5,539,385 5,539,756
Basic loss per share (Class A and B shares) $ (0.11 ) $ (0.21 )
Effect of dilutive securities:
Options - -
Weighted average number of common shares and dilutive potential common shares used in diluted loss per share (Class A and B shares) 5,539,385 5,539,756
Diluted loss per share $ (0.11 ) $ (0.21 )</t>
  </si>
  <si>
    <t>10 - EMPLOYEE BENEFIT PLANS</t>
  </si>
  <si>
    <t>Compensation and Employee Benefit Plans [Text Block]</t>
  </si>
  <si>
    <t>10 - EMPLOYEE BENEFIT PLANS
We have a defined contribution profit sharing plan pursuant to Section 401(k) of the Internal Revenue Code (“the Plan) covering only our U.S. based employees. Participants once eligible, as defined by the Plan, may contribute up to the maximum allowed under the Internal Revenue Code. The Plan also provides for safe harbor matching contributions, vesting immediately, at our discretion. For each of the years ended December 31, 2015 and 2014, employer matching contributions aggregated approximately $28,000 and $34,000, respectively.
Participants in the Plan, through self-directed brokerage accounts, held 850,833 (or 17.8%) and 599,303 (or 12.6%) shares in Class A common stock of Taitron Components as of December 31, 2015 and 2014, respectively. The Plan does not offer new issues of Taitron Components common stock as an investment option.</t>
  </si>
  <si>
    <t>11 - COMMITMENTS AND CONTINGENCIES</t>
  </si>
  <si>
    <t>Commitments and Contingencies Disclosure [Abstract]</t>
  </si>
  <si>
    <t>Commitments and Contingencies Disclosure [Text Block]</t>
  </si>
  <si>
    <t>11 - COMMITMENTS AND CONTINGENCIES
Legal and Regulatory Proceedings
We are engaged in various legal and regulatory proceedings incidental to our normal business activities, none of which, individually or in the aggregate, are deemed to be a material risk to our financial condition.
Inventory Purchasing
Outstanding commitments to purchase inventory from suppliers aggregated $1,400,000 as of December 31, 2015.</t>
  </si>
  <si>
    <t>12 - GEOGRAPHIC INFORMATION</t>
  </si>
  <si>
    <t>Segment Reporting [Abstract]</t>
  </si>
  <si>
    <t>Segment Reporting Disclosure [Text Block]</t>
  </si>
  <si>
    <t xml:space="preserve">12 - GEOGRAPHIC INFORMATION
The following table presents summary geographic information about revenues and long-lived assets (land and property, net of accumulated depreciation) attributed to countries based upon location of our customers or assets:
Year ended December 31,
December 31,
2015
2014
2015
2014
Long-lived
Long-lived
Revenues
Revenues
Assets
Assets
United States $ 4,952,000 $ 5,297,000 $ 2,883,000 $ 2,966,000
Mexico 15,000 24,000 155,000 142,000
Brazil 21,000 29,000 - -
Taiwan 195,000 196,000 242,000 245,000
China 268,000 220,000 923,000 968,000
Canada 13,000 24,000 - -
Other foreign countries 210,000 34,000 - -
Total $ 5,674,000 $ 5,824,000 $ 4,203,000 $ 4,321,000 </t>
  </si>
  <si>
    <t>Accounting Policies, by Policy (Policies)</t>
  </si>
  <si>
    <t>Basis of Accounting, Policy [Policy Text Block]</t>
  </si>
  <si>
    <t>Basis of Presentation
The accompanying consolidated financial statements have been prepared in accordance with generally accepted accounting principles (“GAAP”) as promulgated in the United States of America.</t>
  </si>
  <si>
    <t>Consolidation, Policy [Policy Text Block]</t>
  </si>
  <si>
    <t>Principles of Consolidation
Our consolidated financial statements include the accounts of Taitron Components, its various divisions and its 60% majority-owned subsidiary, Taitron Components Mexico, SA de CV (“TCM”). All significant intercompany transactions and balances have been eliminated in consolidation. The ownership interests of the noncontrolling investors in TCM are recorded in the accompanying consolidated balance sheet as a part of shareholder’s equity with a balance of $104,000 and $110,000 as of December 31, 2015 and 2014, respectively.</t>
  </si>
  <si>
    <t>Concentration Risk, Credit Risk, Policy [Policy Text Block]</t>
  </si>
  <si>
    <t>Concentration of Risk
A significant number of the products we distribute are manufactured in Taiwan, Hong Kong, China, South Korea and the Philippines. The purchase of goods manufactured in foreign countries is subject to a number of risks, including economic disruptions, transportation delays and interruptions, foreign exchange rate fluctuations, imposition of tariffs and import and export controls and changes in governmental policies, any of which could have a material adverse effect on our business and results of operations.
The ability to remain competitive with respect to the pricing of imported components could be adversely affected by increases in tariffs or duties, changes in trade treaties, strikes in air or sea transportation, and possible future U.S. legislation with respect to pricing and import quotas on products from foreign countries. For example, it is possible that political or economic developments in China, or with respect to the relationship of the United States with China, could have an adverse effect on our business. Our ability to remain competitive could also be affected by other government actions related to, among other things, anti-dumping legislation and international currency fluctuations. While we do not believe that any of these factors adversely impact our business at present, we cannot provide assurance that these factors will not materially adversely affect us in the future. Any significant disruption in the delivery of merchandise from our suppliers, substantially all of whom are foreign, could also have a material adverse impact on our business and results of operations. Management estimates that over 90% of our products purchased were produced in Asia.
Grand Shine Management (see Note 3) accounted for approximately 33% and 28% of our net purchases for fiscal years 2015 and 2014, respectively. Samsung Electro-Mechanics Co. accounted for approximately 5% and 8% of our net purchases for fiscal years 2015 and 2014, respectively. However, we do not regard any one supplier as essential to our operations, since equivalent replacements for most of our products are either available from one or more of our other suppliers or are available from various other sources at competitive prices. We believe that, even if we lose our direct relationship with a supplier, there exist alternative sources for a supplier’s products.
In 2015, we had two customers accounting for more than 10% of our net sales, for approximately 37% and 10% and in 2014, for approximately 27% and 11%.
As of December 31, 2015, we had four customers accounting for more than 10% of our trade accounts receivable, net of allowances, ranging between approximately 12% and 16% and as of December 31, 2014 we had two customers at 47% and 24%.</t>
  </si>
  <si>
    <t>Cash and Cash Equivalents, Policy [Policy Text Block]</t>
  </si>
  <si>
    <t xml:space="preserve">Cash and Cash Equivalents
Cash and cash equivalents include cash on hand and on deposit at banking institutions as well as all highly liquid short-term investments with original maturities of 90 days or less. </t>
  </si>
  <si>
    <t>Revenue Recognition, Policy [Policy Text Block]</t>
  </si>
  <si>
    <t xml:space="preserve">Revenue Recognition
We recognize revenue on arrangements in accordance with FASB ASC No. 605, “Revenue Recognition”. In all cases, </t>
  </si>
  <si>
    <t>Receivables, Policy [Policy Text Block]</t>
  </si>
  <si>
    <t>Allowances for Sales Returns and Doubtful Accounts
Sales Returns - We may, on a case-by-case basis, accept returns of products from our customers, without restocking charges, when they can demonstrate an acceptable cause for the return. Requests by a distributor to return products purchased for its own inventory generally are not included under this policy. We may, on a case-by-case basis, accept returns of products upon payment of a restocking fee, which is generally 10% to 30% of the net sales price. We will not accept returns of any products that were special-ordered by a customer or that otherwise are not generally included in our inventory.
Doubtful Accounts - Accounts receivable are recorded at net realizable value or the amount we expect to collect on gross customer trade receivables. We evaluate the collectability of our accounts receivable based on a combination of factors. If we become aware of a customer’s inability to meet its financial obligations after a sale has occurred, we records an allowance to reduce the net receivable to the amount it reasonably believes it will be able to collect from the customer. For all other customers, we recognize allowances for doubtful accounts based on the length of time the receivables are past due, the current business environment and historical experience. If the financial condition of our customers were to deteriorate or if economic conditions worsen, additional allowances may be required in the future. All of our accounts receivables are trade-related receivables.
The allowances for sales returns and doubtful accounts at December 31, 2015 and 2014 amounted to $47,000 and $50,000, respectively.</t>
  </si>
  <si>
    <t>Inventory, Policy [Policy Text Block]</t>
  </si>
  <si>
    <t>Inventory
Inventory, consisting principally of products held for resale, is stated at the lower of cost, using the first-in, first-out method, or market. The amount presented in the accompanying consolidated balance sheet is net of valuation allowances of $5,674,000 and $6,582,000 at December 31, 2015 and 2014, respectively. Based upon our systematic methodology that includes regular evaluations of inventory to identify costs in excess of the lower of cost or market and slow-moving inventory, we increased our reserves by $600,000 and $900,000 for the years ended December 31, 2015 and 2014, respectively.</t>
  </si>
  <si>
    <t>Property, Plant and Equipment, Policy [Policy Text Block]</t>
  </si>
  <si>
    <t>Property and Equipment
Property and equipment are carried at cost less accumulated depreciation and amortization. Depreciation and amortization of property and equipment are computed principally using accelerated and straight-line methods using lives from 5 to 7 years for furniture, equipment, computer software and hardware and 31.5 years for building and building improvements. Property and equipment amortized using an accelerated method does not result in a material difference over the straight-line method. Renewals and betterments, which extend the life of an existing asset, are capitalized while normal repairs and maintenance costs are expensed as incurred.</t>
  </si>
  <si>
    <t>Investment, Policy [Policy Text Block]</t>
  </si>
  <si>
    <t>Investments
Investments are accounted for using the equity method if the investment provides us the ability to exercise significant influence, but not control, over an investee. Significant influence is generally deemed to exist if we have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we do not possess the ability to exercise significant influence, are accounted for under the cost method. Under the cost method of accounting, investments are carried at cost and are adjusted only for other-than-temporary declines in realizable value and additional investments.</t>
  </si>
  <si>
    <t>Impairment or Disposal of Long-Lived Assets, Policy [Policy Text Block]</t>
  </si>
  <si>
    <t>Impairment of Long-Lived Assets and Long-Lived Assets to Be Disposed Of
In accordance with ASC 350-30, we evaluate long-lived assets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We currently believe there is no impairment of our long-lived assets. There can be no assurance, however, that market conditions will not change or demand for our products under development will continue. Either of these could result in future impairment of long-lived assets.</t>
  </si>
  <si>
    <t>Advertising Costs, Policy [Policy Text Block]</t>
  </si>
  <si>
    <t>Marketing
Marketing costs consist primarily of payroll and related expenses for personnel engaged in marketing, business development, and selling activities. Advertising and other promotional costs, are expensed as incurred, and were $5,000 and $2,000 for the years ended December 31, 2015 and 2014, respectively.</t>
  </si>
  <si>
    <t>Shipping and Handling Cost, Policy [Policy Text Block]</t>
  </si>
  <si>
    <t>Shipping Activities
Outbound shipping charges to customers are included in “Net sales.” Outbound shipping-related costs are included in “Cost of goods sold.</t>
  </si>
  <si>
    <t>Share-based Compensation, Option and Incentive Plans Policy [Policy Text Block]</t>
  </si>
  <si>
    <t>Stock-Based Compensation
We account for our share-based compensation in accordance ASC 718-20. Stock-based compensation cost is measured at the grant date, based on the estimated fair value of the award, and is recognized as expense over the requisite vesting period.</t>
  </si>
  <si>
    <t>Income Tax, Policy [Policy Text Block]</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Fair Value Measurement, Policy [Policy Text Block]</t>
  </si>
  <si>
    <t>Fair Value Measurements
When determining the fair value measurements for assets and liabilities required or permitted to be recorded at fair value, we consider the principal or most advantageous market in which it would transact and considers assumptions that market participants would use when pricing the asset or liability, such as inherent risk, transfer restrictions, and risk of nonperformance. We use the following three levels of inputs in determining the fair value of our assets and liabilities, focusing on the most observable inputs when available:
·
Level 1 - Unadjusted quoted prices in active markets that are accessible at the measurement date for identical, unrestricted assets or liabilities.
·
Level 2 - Quoted prices in markets that are not active; or other inputs that are observable, either directly or indirectly, for substantially the full term of the asset or liability.
·
Level 3 - Prices or valuation techniques that require inputs that are both significant to the fair value measurement and unobservable.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Earnings Per Share, Policy [Policy Text Block]</t>
  </si>
  <si>
    <t>Net Loss Per Share
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Common equivalent shares, consisting primarily of stock options, of approximately 341,000 and 273,000 for the years ended December 31, 2015 and 2014, respectively, are excluded from the computation of diluted loss per share as their effect is anti-dilutive.</t>
  </si>
  <si>
    <t>Foreign Currency Transactions and Translations Policy [Policy Text Block]</t>
  </si>
  <si>
    <t>Foreign Currency Translation
The financial statements of our majority-owned subsidiary in Mexico and divisions in Taiwan and China are translated from the Mexican Peso, the Taiwanese Dollar and the Chinese Yuan, respectively, into U.S. dollars for financial reporting purposes. Balance sheet accounts are translated at year-end or historical rates while income and expenses are translated at weighted-average exchange rates for the year. Translation gains or losses related to net assets are shown as a separate component of shareholders’ equity as accumulated other comprehensive income. Gains and losses resulting from realized foreign currency transactions (transactions denominated in a currency other than the entities’ functional currency) are included in operations. The transactional gains and losses are not significant to the consolidated financial statements.</t>
  </si>
  <si>
    <t>Use of Estimates, Policy [Policy Text Block]</t>
  </si>
  <si>
    <t>Use of Estimates
Our management has made a number of estimates and assumptions relating to the reporting of assets and liabilities and the disclosure of contingent assets and liabilities to prepare these financial statements in conformity with accounting principles generally accepted in the United States of America. These estimates have a significant impact on our valuation and reserve accounts relating to the allowance for sales returns and allowances, doubtful accounts and inventory reserves. Actual results could differ from these estimates.</t>
  </si>
  <si>
    <t>Reclassification, Policy [Policy Text Block]</t>
  </si>
  <si>
    <t>Reclassifications
Certain reclassifications have been made to the prior years’ financial statements in order to conform to the current year presentation. Such reclassifications are immaterial to both current and all previously issued financial statements taken as a whole and had no effect on previously reported results of operations.</t>
  </si>
  <si>
    <t>Segment Reporting, Policy [Policy Text Block]</t>
  </si>
  <si>
    <t>Business Segments
We operate in one industry, the business of providing distribution and value-added services for electronic components. Management designates the internal reporting used by the chief executive officer for making decisions and assessing performance as the source of our reportable segments. See Note 12 to the consolidated financial statements Geographic Information, for additional information.</t>
  </si>
  <si>
    <t>New Accounting Pronouncements, Policy [Policy Text Block]</t>
  </si>
  <si>
    <t>New Accounting Pronouncements Not Yet Adopted
In May 2014, the FASB issued Accounting Standards Update No. 2014-09, Revenue from Contracts with Customers (ASU 2014-09)
In August, 2015, the FASB issued ASU No. 2015-14, Revenue from Contracts with Customers (Topic 606): Deferral of the Effective Date.
In February, 2015, the FASB issued ASU No. 2015-02, Consolidation (Topic 810): Amendments to the Consolidation Analysis.
In July 2015, the FASB issued ASU No. 2015-11, Inventory (Topic 330)
In November 2015, the FASB issued ASU No. 2015-17, Income Taxes (Topic 740)</t>
  </si>
  <si>
    <t>2 - PROPERTY AND EQUIPMENT (Tables)</t>
  </si>
  <si>
    <t>Property, Plant and Equipment [Table Text Block]</t>
  </si>
  <si>
    <t xml:space="preserve">Property and equipment, at cost, is summarized as follows:
December 31,
2015
2014
Land $ 1,297,000 $ 1,297,000
Buildings and improvements 5,096,000 5,096,000
Furniture and equipment 748,000 754,000
Computer software and hardware 546,000 503,000
Total Property and Equipment 7,687,000 7,650,000
Less: Accumulated depreciation and amortization (3,484,000 ) (3,329,000 )
Property and Equipment, net $ 4,203,000 $ 4,321,000 </t>
  </si>
  <si>
    <t>3 - OTHER ASSETS (Tables)</t>
  </si>
  <si>
    <t>Schedule of Other Assets [Table Text Block]</t>
  </si>
  <si>
    <t xml:space="preserve">The following table presents a summary rollforward of other assets:
Investment in securities -
Zowie Technology
Investment in joint venture -
Grand Shine Mgmt
Other
Other Assets Total
Balance at December 31, 2013 $ 405,000 $ 849,000 $ 22,000 $ 1,276,000
Payments for investment during the period - 245,000 - 245,000
Net unrealized investment losses during the period - (226,000 ) - (226,000 )
Impairment of investment during the period (305,000 ) - - (305,000 )
Other changes - - (2,000 ) (2,000 )
Balance at December 31, 2014 100,000 868,000 20,000 988,000
Net unrealized investment losses during the period - (297,000 ) - (297,000 )
Other changes - - (3,000 ) (3,000 )
Balance at December 31, 2015 $ 100,000 $ 571,000 $ 17,000 $ 688,000 </t>
  </si>
  <si>
    <t>4 - LONG-TERM DEBT FROM RELATED PARTY (Tables)</t>
  </si>
  <si>
    <t>Schedule of Long-term Debt Instruments [Table Text Block]</t>
  </si>
  <si>
    <t xml:space="preserve">Long-term debt consists of the following:
December 31,
December 31,
2015
2014
Secured credit facility from related party $ 1,500,000 $ 1,500,000
Less current portion (500,000 ) (500,000 )
Long-term debt, less current portion $ 1,000,000 $ 1,000,000 </t>
  </si>
  <si>
    <t>6 - SHARE BASED COMPENSATION (Tables)</t>
  </si>
  <si>
    <t>Schedule of Share-based Compensation, Stock Options, Activity [Table Text Block]</t>
  </si>
  <si>
    <t xml:space="preserve">Stock option activity during the periods indicated is as follows:
Number
of Shares
Weighted Average
Exercise Price
Weighted Average Remaining Contractual Term (Years)
Aggregate
Intrinsic Value
Outstanding at December 31, 2013 396,000 $ 1.24 4.8 $ 13,400
Grants 78,000 1.02 8.5 3,100
Forfeited (81,500 ) 1.53 - -
Outstanding at December 31, 2014 392,500 1.24 4.8 $ 13,400
Grants 79,000 1.04
Forfeited (15,500 ) 1.34
Outstanding at December 31, 2015 456,000 1.20 4.3 $ 17,000
Exercisable at December 31, 2015 320,333 $ 1.28 3.4 $ 5,600 </t>
  </si>
  <si>
    <t>8 - INCOME TAXES (Tables)</t>
  </si>
  <si>
    <t>Schedule of Components of Income Tax Expense (Benefit) [Table Text Block]</t>
  </si>
  <si>
    <t xml:space="preserve">Income tax provision is summarized as follows:
Year Ended December 31,
2015
2014
Current:
Federal $ - $ -
State 1,000 3,000
1,000 3,000
Deferred:
Federal (176,000 ) (362,000 )
State (39,000 ) (65,000 )
Increase in valuation allowance 215,000 427,000
- -
Income tax provision $ 1,000 $ 3,000 </t>
  </si>
  <si>
    <t>Schedule of Effective Income Tax Rate Reconciliation [Table Text Block]</t>
  </si>
  <si>
    <t xml:space="preserve">The actual income tax provision differs from the “expected” tax computed by applying the Federal corporate tax rate of 34% to the loss before income taxes as follows:
Year Ended December 31,
2015
2014
“Expected” income tax benefit $ (202,000 ) $ (386,000 )
State tax expense, net of Federal benefit 1,000 2,000
Foreign (income) loss 6,000 10,000
Increase in valuation allowance 215,000 427,000
Other (19,000 ) (50,000 )
Income tax provision $ 1,000 $ 3,000 </t>
  </si>
  <si>
    <t>Schedule of Deferred Tax Assets and Liabilities [Table Text Block]</t>
  </si>
  <si>
    <t xml:space="preserve">The tax effects of temporary differences which give rise to significant portions of the deferred taxes are summarized as follows:
December 31,
2015
2014
Deferred tax assets:
Inventory reserves $ 2,431,000 $ 2,820,000
Section 263a adjustment 74,000 79,000
Allowances for bad debts and returns 20,000 21,000
Accrued expenses 22,000 23,000
Asset valuation reserve 187,000 187,000
State net operating loss carry forward 526,000 40,000
Other 365,000 226,000
Total deferred tax assets 3,625,000 3,396,000
Valuation allowance (3,365,000 ) (3,150,000 )
260,000 246,000
Deferred tax liabilities:
Deferred state taxes (260,000 ) (246,000 )
Net deferred tax assets $ - $ - </t>
  </si>
  <si>
    <t>9 - NET LOSS PER SHARE (Tables)</t>
  </si>
  <si>
    <t>Schedule of Earnings Per Share, Basic and Diluted [Table Text Block]</t>
  </si>
  <si>
    <t>The following data shows a reconciliation of the numerators and the denominators used in computing loss per share and the weighted average number of shares of potentially dilutive common stock.
Year ended December 31,
2015
2014
Net loss available to common shareholders used in basic and diluted loss per share $ (595,000 ) $ (1,138,000 )
Weighted average number of common shares used in basic loss per share (Class A and B shares) 5,539,385 5,539,756
Basic loss per share (Class A and B shares) $ (0.11 ) $ (0.21 )
Effect of dilutive securities:
Options - -
Weighted average number of common shares and dilutive potential common shares used in diluted loss per share (Class A and B shares) 5,539,385 5,539,756
Diluted loss per share $ (0.11 ) $ (0.21 )</t>
  </si>
  <si>
    <t>12 - GEOGRAPHIC INFORMATION (Tables)</t>
  </si>
  <si>
    <t>Schedule of Revenue from External Customers and Long-Lived Assets, by Geographical Areas [Table Text Block]</t>
  </si>
  <si>
    <t xml:space="preserve">The following table presents summary geographic information about revenues and long-lived assets (land and property, net of accumulated depreciation) attributed to countries based upon location of our customers or assets:
Year ended December 31,
December 31,
2015
2014
2015
2014
Long-lived
Long-lived
Revenues
Revenues
Assets
Assets
United States $ 4,952,000 $ 5,297,000 $ 2,883,000 $ 2,966,000
Mexico 15,000 24,000 155,000 142,000
Brazil 21,000 29,000 - -
Taiwan 195,000 196,000 242,000 245,000
China 268,000 220,000 923,000 968,000
Canada 13,000 24,000 - -
Other foreign countries 210,000 34,000 - -
Total $ 5,674,000 $ 5,824,000 $ 4,203,000 $ 4,321,000 </t>
  </si>
  <si>
    <t>1 - SUMMARY OF SIGNIFICANT ACCOUNTING POLICIES (Details) - USD ($)</t>
  </si>
  <si>
    <t>1 - SUMMARY OF SIGNIFICANT ACCOUNTING POLICIES (Details) [Line Items]</t>
  </si>
  <si>
    <t>Stockholders' Equity Attributable to Noncontrolling Interest (in Dollars)</t>
  </si>
  <si>
    <t>Sales Returns, Goods (in Dollars)</t>
  </si>
  <si>
    <t>Allowance for sales returns, restocking fee, description</t>
  </si>
  <si>
    <t>10% to 30% of the net sales price</t>
  </si>
  <si>
    <t>Allowance for Doubtful Accounts Receivable (in Dollars)</t>
  </si>
  <si>
    <t>Inventory Valuation Reserves (in Dollars)</t>
  </si>
  <si>
    <t>Valuation Allowances and Reserves, Period Increase (Decrease) (in Dollars)</t>
  </si>
  <si>
    <t>Advertising Expense (in Dollars)</t>
  </si>
  <si>
    <t>Number of Reportable Segments</t>
  </si>
  <si>
    <t>Taitron Components Mexico [Member]</t>
  </si>
  <si>
    <t>Noncontrolling Interest, Ownership Percentage by Parent</t>
  </si>
  <si>
    <t>60.00%</t>
  </si>
  <si>
    <t>Building and Building Improvements [Member]</t>
  </si>
  <si>
    <t>Property, Plant and Equipment, Useful Life</t>
  </si>
  <si>
    <t>31 years 6 months</t>
  </si>
  <si>
    <t>Equity Option [Member]</t>
  </si>
  <si>
    <t>Antidilutive Securities Excluded from Computation of Earnings Per Share, Amount (in Shares)</t>
  </si>
  <si>
    <t>Cost of Goods, Total [Member] | Geographic Concentration Risk [Member] | Asia [Member]</t>
  </si>
  <si>
    <t>Concentration Risk, Percentage</t>
  </si>
  <si>
    <t>90.00%</t>
  </si>
  <si>
    <t>Cost of Goods, Total [Member] | Supplier Concentration Risk [Member] | Supplier #1 [Member]</t>
  </si>
  <si>
    <t>33.00%</t>
  </si>
  <si>
    <t>28.00%</t>
  </si>
  <si>
    <t>Cost of Goods, Total [Member] | Supplier Concentration Risk [Member] | Supplier #2 [Member]</t>
  </si>
  <si>
    <t>5.00%</t>
  </si>
  <si>
    <t>8.00%</t>
  </si>
  <si>
    <t>Sales Revenue, Net [Member] | Customer Concentration Risk [Member] | Customer #1 [Member]</t>
  </si>
  <si>
    <t>37.00%</t>
  </si>
  <si>
    <t>27.00%</t>
  </si>
  <si>
    <t>Sales Revenue, Net [Member] | Customer Concentration Risk [Member] | Customer #2 [Member]</t>
  </si>
  <si>
    <t>10.00%</t>
  </si>
  <si>
    <t>11.00%</t>
  </si>
  <si>
    <t>Accounts Receivable [Member] | Credit Concentration Risk [Member] | Customer #1 [Member]</t>
  </si>
  <si>
    <t>47.00%</t>
  </si>
  <si>
    <t>Accounts Receivable [Member] | Credit Concentration Risk [Member] | Customer #2 [Member]</t>
  </si>
  <si>
    <t>24.00%</t>
  </si>
  <si>
    <t>Minimum [Member] | Furniture, Machinery and Equipment [Member]</t>
  </si>
  <si>
    <t>5 years</t>
  </si>
  <si>
    <t>Minimum [Member] | Accounts Receivable [Member] | Credit Concentration Risk [Member] | Four Customers [Member]</t>
  </si>
  <si>
    <t>12.00%</t>
  </si>
  <si>
    <t>Maximum [Member] | Furniture, Machinery and Equipment [Member]</t>
  </si>
  <si>
    <t>7 years</t>
  </si>
  <si>
    <t>Maximum [Member] | Accounts Receivable [Member] | Credit Concentration Risk [Member] | Four Customers [Member]</t>
  </si>
  <si>
    <t>16.00%</t>
  </si>
  <si>
    <t>2  -  PROPERTY AND EQUIPMENT (Details) - Property, Plant and Equipment - USD ($)</t>
  </si>
  <si>
    <t>Property, Plant and Equipment [Line Items]</t>
  </si>
  <si>
    <t>Property, plant and equipment, gross</t>
  </si>
  <si>
    <t>Less: Accumulated depreciation and amortization</t>
  </si>
  <si>
    <t>Property and Equipment, net</t>
  </si>
  <si>
    <t>Land [Member]</t>
  </si>
  <si>
    <t>Furniture and Fixtures [Member]</t>
  </si>
  <si>
    <t>Computer Software and Equipment [Member]</t>
  </si>
  <si>
    <t>3 - OTHER ASSETS (Details) - USD ($)</t>
  </si>
  <si>
    <t>Dec. 31, 2013</t>
  </si>
  <si>
    <t>3 - OTHER ASSETS (Details) [Line Items]</t>
  </si>
  <si>
    <t>Equity Method Investments</t>
  </si>
  <si>
    <t>Other than Temporary Impairment Losses, Investments</t>
  </si>
  <si>
    <t>Zowie Technology [Member]</t>
  </si>
  <si>
    <t>Equity Method Investment, Ownership Percentage</t>
  </si>
  <si>
    <t>9.20%</t>
  </si>
  <si>
    <t>Zowie Technology [Member] | Common Stock [Member]</t>
  </si>
  <si>
    <t>Investment Owned, Balance, Shares</t>
  </si>
  <si>
    <t>Grand Shine Management Limited [Member]</t>
  </si>
  <si>
    <t>49.00%</t>
  </si>
  <si>
    <t>Grand Shine Management Limited [Member] | Teamforce Company Limited [Member]</t>
  </si>
  <si>
    <t>51.00%</t>
  </si>
  <si>
    <t>3  -  OTHER ASSETS (Details) - Schedule of Other Assets - USD ($)</t>
  </si>
  <si>
    <t>3 - OTHER ASSETS (Details) - Schedule of Other Assets [Line Items]</t>
  </si>
  <si>
    <t>Balance</t>
  </si>
  <si>
    <t>Payments for investment during the period</t>
  </si>
  <si>
    <t>Net unrealized investment losses during the period</t>
  </si>
  <si>
    <t>Impairment of investment during the period</t>
  </si>
  <si>
    <t>Other changes</t>
  </si>
  <si>
    <t>Other [Member]</t>
  </si>
  <si>
    <t>4 - LONG-TERM DEBT FROM RELATED PARTY (Details) - Immediate Family Member of Management or Principal Owner [Member] - Line of Credit [Member] - USD ($)</t>
  </si>
  <si>
    <t>Mar. 25, 2015</t>
  </si>
  <si>
    <t>Apr. 01, 2010</t>
  </si>
  <si>
    <t>Apr. 03, 2009</t>
  </si>
  <si>
    <t>Jun. 03, 2008</t>
  </si>
  <si>
    <t>Apr. 21, 2008</t>
  </si>
  <si>
    <t>4 - LONG-TERM DEBT FROM RELATED PARTY (Details) [Line Items]</t>
  </si>
  <si>
    <t>Line of Credit Facility, Maximum Borrowing Capacity</t>
  </si>
  <si>
    <t>Line of Credit Facility, Collateral</t>
  </si>
  <si>
    <t>collateralized by real property, from K.S. Best International Co. Ltd.</t>
  </si>
  <si>
    <t>Line of Credit Facility, Description</t>
  </si>
  <si>
    <t>Credit is available in $500,000 advances</t>
  </si>
  <si>
    <t>Line of Credit Facility, Frequency of Payment and Payment Terms</t>
  </si>
  <si>
    <t>each advance payable in monthly interest only installments</t>
  </si>
  <si>
    <t>Proceeds from Long-term Lines of Credit</t>
  </si>
  <si>
    <t>Prime Rate [Member]</t>
  </si>
  <si>
    <t>Debt Instrument, Basis Spread on Variable Rate</t>
  </si>
  <si>
    <t>0.25%</t>
  </si>
  <si>
    <t>Minimum [Member]</t>
  </si>
  <si>
    <t>Debt Instrument, Maturity Date</t>
  </si>
  <si>
    <t>Jun. 30,
		2016</t>
  </si>
  <si>
    <t>Maximum [Member]</t>
  </si>
  <si>
    <t>Jun. 30,
		2018</t>
  </si>
  <si>
    <t>4  -  LONG-TERM DEBT FROM RELATED PARTY (Details) - Schedule of Long-term Debt - USD ($)</t>
  </si>
  <si>
    <t>Debt Instrument [Line Items]</t>
  </si>
  <si>
    <t>Less current portion</t>
  </si>
  <si>
    <t>Long-term debt, less current portion</t>
  </si>
  <si>
    <t>Immediate Family Member of Management or Principal Owner [Member] | Line of Credit [Member]</t>
  </si>
  <si>
    <t>Secured credit facility from related party</t>
  </si>
  <si>
    <t>5 - RELATED PARTY TRANSACTIONS (Details) - USD ($)</t>
  </si>
  <si>
    <t>Immediate Family Member of Management or Principal Owner [Member]</t>
  </si>
  <si>
    <t>5 - RELATED PARTY TRANSACTIONS (Details) [Line Items]</t>
  </si>
  <si>
    <t>Related Party Transaction, Amounts of Transaction</t>
  </si>
  <si>
    <t>Related Party Transaction, Description of Transaction</t>
  </si>
  <si>
    <t>professional fees related to the operational management of our Taiwan office</t>
  </si>
  <si>
    <t>Interest Paid</t>
  </si>
  <si>
    <t>Director [Member]</t>
  </si>
  <si>
    <t>6 - SHARE BASED COMPENSATION (Details) - USD ($)</t>
  </si>
  <si>
    <t>6 - SHARE BASED COMPENSATION (Details) [Line Items]</t>
  </si>
  <si>
    <t>Employee Service Share-based Compensation, Nonvested Awards, Compensation Not yet Recognized, Stock Options (in Dollars)</t>
  </si>
  <si>
    <t>2005 Stock Incentive Plan [Member]</t>
  </si>
  <si>
    <t>Share-based Compensation Arrangement by Share-based Payment Award, Number of Shares Authorized (in Shares)</t>
  </si>
  <si>
    <t>Share-based Compensation Arrangement by Share-based Payment Award, Terms of Award</t>
  </si>
  <si>
    <t>vest in three equal annual installments beginning one year from the date of grant and are subject to termination provisions as defined in the Plan.</t>
  </si>
  <si>
    <t>Share-based Compensation Arrangement by Share-based Payment Award, Fair Value Assumptions, Expected Dividend Rate</t>
  </si>
  <si>
    <t>0.00%</t>
  </si>
  <si>
    <t>Share-based Compensation Arrangement by Share-based Payment Award, Fair Value Assumptions, Expected Volatility Rate</t>
  </si>
  <si>
    <t>20.00%</t>
  </si>
  <si>
    <t>Share-based Compensation Arrangement by Share-based Payment Award, Fair Value Assumptions, Risk Free Interest Rate</t>
  </si>
  <si>
    <t>1.68%</t>
  </si>
  <si>
    <t>2.65%</t>
  </si>
  <si>
    <t>Share-based Compensation Arrangement by Share-based Payment Award, Fair Value Assumptions, Expected Term</t>
  </si>
  <si>
    <t>Share-based Compensation, Shares Authorized under Stock Option Plans, Exercise Price Range, Lower Range Limit (in Dollars per share)</t>
  </si>
  <si>
    <t>Share-based Compensation, Shares Authorized under Stock Option Plans, Exercise Price Range, Upper Range Limit (in Dollars per share)</t>
  </si>
  <si>
    <t>6  -  SHARE BASED COMPENSATION (Details) - Schedule of Share-based Compensation, Stock Options, Activity - USD ($)</t>
  </si>
  <si>
    <t>Schedule of Share-based Compensation, Stock Options, Activity [Abstract]</t>
  </si>
  <si>
    <t>Options Outstanding, Number of Shares</t>
  </si>
  <si>
    <t>Options Outstanding, Weighted Average Exercise Price</t>
  </si>
  <si>
    <t>Options Outstanding, Weighted Average Years Remaining Contractual Term</t>
  </si>
  <si>
    <t>4 years 109 days</t>
  </si>
  <si>
    <t>4 years 292 days</t>
  </si>
  <si>
    <t>Options Outstanding, Aggregate Intrinsic Value</t>
  </si>
  <si>
    <t>Exercisable at December 31, 2015</t>
  </si>
  <si>
    <t>3 years 146 days</t>
  </si>
  <si>
    <t>Options Granted, Number of Shares</t>
  </si>
  <si>
    <t>Options Granted, Weighted Average Exercise Price</t>
  </si>
  <si>
    <t>Options Granted, Weighted Average Years Remaining Contractual Term</t>
  </si>
  <si>
    <t>8 years 6 months</t>
  </si>
  <si>
    <t>Options Granted, Aggregate Intrinsic Value</t>
  </si>
  <si>
    <t>Options Forfeited, Number of Shares</t>
  </si>
  <si>
    <t>Options Forfeited, Weighted Average Exercise Price</t>
  </si>
  <si>
    <t>7 - SHAREHOLDER'S EQUITY (Details) - $ / shares</t>
  </si>
  <si>
    <t>7 - SHARE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Issued</t>
  </si>
  <si>
    <t>Common Stock, Shares, Outstanding</t>
  </si>
  <si>
    <t>Common Stock, Voting Rights</t>
  </si>
  <si>
    <t>one vote for each share held</t>
  </si>
  <si>
    <t>Stock Repurchased and Retired During Period, Shares</t>
  </si>
  <si>
    <t>ten votes for each share held</t>
  </si>
  <si>
    <t>Convertible Common Stock, Terms of Conversion</t>
  </si>
  <si>
    <t>convertible at any time at the election of the shareholder into one share of Class A common stock, subject to certain adjustments</t>
  </si>
  <si>
    <t>8 - INCOME TAXES (Details) - USD ($)</t>
  </si>
  <si>
    <t>Jan. 01, 2007</t>
  </si>
  <si>
    <t>8 - INCOME TAXES (Details) [Line Items]</t>
  </si>
  <si>
    <t>Effective Income Tax Rate Reconciliation, at Federal Statutory Income Tax Rate, Percent</t>
  </si>
  <si>
    <t>34.00%</t>
  </si>
  <si>
    <t>Unrecognized Tax Benefits</t>
  </si>
  <si>
    <t>Domestic Tax Authority [Member]</t>
  </si>
  <si>
    <t>Operating Loss Carryforwards</t>
  </si>
  <si>
    <t>State and Local Jurisdiction [Member]</t>
  </si>
  <si>
    <t>8  -  INCOME TAXES (Details) - Schedule of Components of Income Tax Expense (Benefit) - USD ($)</t>
  </si>
  <si>
    <t>Current:</t>
  </si>
  <si>
    <t>Federal</t>
  </si>
  <si>
    <t>State</t>
  </si>
  <si>
    <t>Deferred:</t>
  </si>
  <si>
    <t>Increase in valuation allowance</t>
  </si>
  <si>
    <t>8  -  INCOME TAXES (Details) - Schedule of Effective Income Tax Rate Reconciliation - USD ($)</t>
  </si>
  <si>
    <t>Schedule of Effective Income Tax Rate Reconciliation [Abstract]</t>
  </si>
  <si>
    <t>“Expected” income tax benefit</t>
  </si>
  <si>
    <t>State tax expense, net of Federal benefit</t>
  </si>
  <si>
    <t>Foreign (income) loss</t>
  </si>
  <si>
    <t>Other</t>
  </si>
  <si>
    <t>8  -  INCOME TAXES (Details) - Schedule of Deferred Tax Assets and Liabilities - USD ($)</t>
  </si>
  <si>
    <t>Deferred tax assets:</t>
  </si>
  <si>
    <t>Inventory reserves</t>
  </si>
  <si>
    <t>Section 263a adjustment</t>
  </si>
  <si>
    <t>Allowances for bad debts and returns</t>
  </si>
  <si>
    <t>Accrued expenses</t>
  </si>
  <si>
    <t>Asset valuation reserve</t>
  </si>
  <si>
    <t>State net operating loss carry forward</t>
  </si>
  <si>
    <t>Total deferred tax assets</t>
  </si>
  <si>
    <t>Valuation allowance</t>
  </si>
  <si>
    <t>Deferred tax liabilities:</t>
  </si>
  <si>
    <t>Deferred state taxes</t>
  </si>
  <si>
    <t>Net deferred tax assets</t>
  </si>
  <si>
    <t>9  -  NET LOSS PER SHARE (Details) - Schedule of Earnings Per Share, Basic and Diluted - USD ($)</t>
  </si>
  <si>
    <t>Schedule of Earnings Per Share, Basic and Diluted [Abstract]</t>
  </si>
  <si>
    <t>Net loss available to common shareholders used in basic and diluted loss per share (in Dollars)</t>
  </si>
  <si>
    <t>Weighted average number of common shares used in basic loss per share (Class A and B shares)</t>
  </si>
  <si>
    <t>Basic loss per share (Class A and B shares) (in Dollars per share)</t>
  </si>
  <si>
    <t>Effect of dilutive securities:</t>
  </si>
  <si>
    <t>Options</t>
  </si>
  <si>
    <t>Weighted average number of common shares and dilutive potential common shares used in diluted loss per share (Class A and B shares)</t>
  </si>
  <si>
    <t>Diluted loss per share (in Dollars per share)</t>
  </si>
  <si>
    <t>10 - EMPLOYEE BENEFIT PLANS (Details) - USD ($)</t>
  </si>
  <si>
    <t>10 - EMPLOYEE BENEFIT PLANS (Details) [Line Items]</t>
  </si>
  <si>
    <t>Defined Benefit Plan, Contributions by Employer</t>
  </si>
  <si>
    <t>Defined Benefit Plan, Number of Shares of Equity Securities Issued by Employer and Related Parties Included in Plan Assets</t>
  </si>
  <si>
    <t>Defined Benefit Plan, Actual Plan Asset Allocations</t>
  </si>
  <si>
    <t>17.80%</t>
  </si>
  <si>
    <t>12.60%</t>
  </si>
  <si>
    <t>11 - COMMITMENTS AND CONTINGENCIES (Details)</t>
  </si>
  <si>
    <t>Dec. 31, 2015USD ($)</t>
  </si>
  <si>
    <t>Purchase Commitment, Remaining Minimum Amount Committed</t>
  </si>
  <si>
    <t>12  -  GEOGRAPHIC INFORMATION (Details) - Schedule of Revenue from External Customers and Long-Lived Assets, by Geographical Areas - USD ($)</t>
  </si>
  <si>
    <t>Revenues from External Customers and Long-Lived Assets [Line Items]</t>
  </si>
  <si>
    <t>Revenues</t>
  </si>
  <si>
    <t>Long-lived Assets</t>
  </si>
  <si>
    <t>UNITED STATES</t>
  </si>
  <si>
    <t>MEXICO</t>
  </si>
  <si>
    <t>BRAZIL</t>
  </si>
  <si>
    <t>TAIWAN, PROVINCE OF CHINA</t>
  </si>
  <si>
    <t>CHINA</t>
  </si>
  <si>
    <t>CANADA</t>
  </si>
  <si>
    <t>Other Foreign Countri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D7" t="n">
        <v>3300000</v>
      </c>
    </row>
    <row spans="1:4" r="8">
      <c s="4" r="A8" t="s">
        <v>13</v>
      </c>
      <c s="4" r="B8" t="s">
        <v>14</v>
      </c>
    </row>
    <row spans="1:4" r="9">
      <c s="4" r="A9" t="s">
        <v>15</v>
      </c>
      <c s="7" r="B9" t="n">
        <v>942126</v>
      </c>
    </row>
    <row spans="1:4" r="10">
      <c s="4" r="A10" t="s">
        <v>16</v>
      </c>
      <c s="4" r="B10" t="s">
        <v>17</v>
      </c>
    </row>
    <row spans="1:4" r="11">
      <c s="4" r="A11" t="s">
        <v>18</v>
      </c>
      <c s="4" r="B11" t="s">
        <v>19</v>
      </c>
    </row>
    <row spans="1:4" r="12">
      <c s="4" r="A12" t="s">
        <v>20</v>
      </c>
      <c s="4" r="B12" t="s">
        <v>21</v>
      </c>
    </row>
    <row spans="1:4" r="13">
      <c s="4" r="A13" t="s">
        <v>22</v>
      </c>
      <c s="4" r="B13" t="s">
        <v>19</v>
      </c>
    </row>
    <row spans="1:4" r="14">
      <c s="4" r="A14" t="s">
        <v>23</v>
      </c>
      <c s="4" r="B14" t="s">
        <v>24</v>
      </c>
    </row>
    <row spans="1:4" r="15">
      <c s="4" r="A15" t="s">
        <v>25</v>
      </c>
      <c s="7" r="B15" t="n">
        <v>2015</v>
      </c>
    </row>
    <row spans="1:4" r="16">
      <c s="4" r="A16" t="s">
        <v>26</v>
      </c>
      <c s="4" r="B16" t="s">
        <v>27</v>
      </c>
    </row>
    <row spans="1:4" r="17">
      <c s="4" r="A17" t="s">
        <v>28</v>
      </c>
    </row>
    <row spans="1:4" r="18">
      <c s="3" r="A18" t="s">
        <v>5</v>
      </c>
    </row>
    <row spans="1:4" r="19">
      <c s="4" r="A19" t="s">
        <v>29</v>
      </c>
      <c s="7" r="C19" t="n">
        <v>762612</v>
      </c>
    </row>
    <row spans="1:4" r="20">
      <c s="4" r="A20" t="s">
        <v>30</v>
      </c>
    </row>
    <row spans="1:4" r="21">
      <c s="3" r="A21" t="s">
        <v>5</v>
      </c>
    </row>
    <row spans="1:4" r="22">
      <c s="4" r="A22" t="s">
        <v>29</v>
      </c>
      <c s="7" r="C22" t="n">
        <v>4768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4</v>
      </c>
      <c s="2" r="B1" t="s">
        <v>1</v>
      </c>
    </row>
    <row spans="1:2" r="2">
      <c s="2" r="B2" t="s">
        <v>2</v>
      </c>
    </row>
    <row spans="1:2" r="3">
      <c s="3" r="A3" t="s">
        <v>147</v>
      </c>
    </row>
    <row spans="1:2" r="4">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39</v>
      </c>
    </row>
    <row spans="1:2" r="4">
      <c s="4" r="A4" t="s">
        <v>186</v>
      </c>
      <c s="4" r="B4" t="s">
        <v>187</v>
      </c>
    </row>
    <row spans="1:2" r="5">
      <c s="4" r="A5" t="s">
        <v>188</v>
      </c>
      <c s="4" r="B5" t="s">
        <v>189</v>
      </c>
    </row>
    <row spans="1:2" r="6">
      <c s="4" r="A6" t="s">
        <v>190</v>
      </c>
      <c s="4" r="B6" t="s">
        <v>191</v>
      </c>
    </row>
    <row spans="1:2" r="7">
      <c s="4" r="A7" t="s">
        <v>192</v>
      </c>
      <c s="4" r="B7" t="s">
        <v>193</v>
      </c>
    </row>
    <row spans="1:2" r="8">
      <c s="4" r="A8" t="s">
        <v>194</v>
      </c>
      <c s="4" r="B8" t="s">
        <v>195</v>
      </c>
    </row>
    <row spans="1:2" r="9">
      <c s="4" r="A9" t="s">
        <v>196</v>
      </c>
      <c s="4" r="B9" t="s">
        <v>197</v>
      </c>
    </row>
    <row spans="1:2" r="10">
      <c s="4" r="A10" t="s">
        <v>198</v>
      </c>
      <c s="4" r="B10" t="s">
        <v>199</v>
      </c>
    </row>
    <row spans="1:2" r="11">
      <c s="4" r="A11" t="s">
        <v>200</v>
      </c>
      <c s="4" r="B11" t="s">
        <v>201</v>
      </c>
    </row>
    <row spans="1:2" r="12">
      <c s="4" r="A12" t="s">
        <v>202</v>
      </c>
      <c s="4" r="B12" t="s">
        <v>203</v>
      </c>
    </row>
    <row spans="1:2" r="13">
      <c s="4" r="A13" t="s">
        <v>204</v>
      </c>
      <c s="4" r="B13" t="s">
        <v>205</v>
      </c>
    </row>
    <row spans="1:2" r="14">
      <c s="4" r="A14" t="s">
        <v>206</v>
      </c>
      <c s="4" r="B14" t="s">
        <v>207</v>
      </c>
    </row>
    <row spans="1:2" r="15">
      <c s="4" r="A15" t="s">
        <v>208</v>
      </c>
      <c s="4" r="B15" t="s">
        <v>209</v>
      </c>
    </row>
    <row spans="1:2" r="16">
      <c s="4" r="A16" t="s">
        <v>210</v>
      </c>
      <c s="4" r="B16" t="s">
        <v>211</v>
      </c>
    </row>
    <row spans="1:2" r="17">
      <c s="4" r="A17" t="s">
        <v>212</v>
      </c>
      <c s="4" r="B17" t="s">
        <v>213</v>
      </c>
    </row>
    <row spans="1:2" r="18">
      <c s="4" r="A18" t="s">
        <v>214</v>
      </c>
      <c s="4" r="B18" t="s">
        <v>215</v>
      </c>
    </row>
    <row spans="1:2" r="19">
      <c s="4" r="A19" t="s">
        <v>216</v>
      </c>
      <c s="4" r="B19" t="s">
        <v>217</v>
      </c>
    </row>
    <row spans="1:2" r="20">
      <c s="4" r="A20" t="s">
        <v>218</v>
      </c>
      <c s="4" r="B20" t="s">
        <v>219</v>
      </c>
    </row>
    <row spans="1:2" r="21">
      <c s="4" r="A21" t="s">
        <v>220</v>
      </c>
      <c s="4" r="B21" t="s">
        <v>221</v>
      </c>
    </row>
    <row spans="1:2" r="22">
      <c s="4" r="A22" t="s">
        <v>222</v>
      </c>
      <c s="4" r="B22" t="s">
        <v>223</v>
      </c>
    </row>
    <row spans="1:2" r="23">
      <c s="4" r="A23" t="s">
        <v>224</v>
      </c>
      <c s="4" r="B23" t="s">
        <v>225</v>
      </c>
    </row>
    <row spans="1:2" r="24">
      <c s="4" r="A24" t="s">
        <v>226</v>
      </c>
      <c s="4" r="B2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6" r="B3" t="n">
        <v>3692000</v>
      </c>
      <c s="6" r="C3" t="n">
        <v>3470000</v>
      </c>
    </row>
    <row spans="1:3" r="4">
      <c s="4" r="A4" t="s">
        <v>35</v>
      </c>
      <c s="7" r="B4" t="n">
        <v>291000</v>
      </c>
      <c s="7" r="C4" t="n">
        <v>534000</v>
      </c>
    </row>
    <row spans="1:3" r="5">
      <c s="4" r="A5" t="s">
        <v>36</v>
      </c>
      <c s="7" r="B5" t="n">
        <v>9015000</v>
      </c>
      <c s="7" r="C5" t="n">
        <v>8486000</v>
      </c>
    </row>
    <row spans="1:3" r="6">
      <c s="4" r="A6" t="s">
        <v>37</v>
      </c>
      <c s="7" r="B6" t="n">
        <v>160000</v>
      </c>
      <c s="7" r="C6" t="n">
        <v>127000</v>
      </c>
    </row>
    <row spans="1:3" r="7">
      <c s="4" r="A7" t="s">
        <v>38</v>
      </c>
      <c s="7" r="B7" t="n">
        <v>13158000</v>
      </c>
      <c s="7" r="C7" t="n">
        <v>12617000</v>
      </c>
    </row>
    <row spans="1:3" r="8">
      <c s="4" r="A8" t="s">
        <v>39</v>
      </c>
      <c s="7" r="B8" t="n">
        <v>4203000</v>
      </c>
      <c s="7" r="C8" t="n">
        <v>4321000</v>
      </c>
    </row>
    <row spans="1:3" r="9">
      <c s="4" r="A9" t="s">
        <v>40</v>
      </c>
      <c s="7" r="B9" t="n">
        <v>688000</v>
      </c>
      <c s="7" r="C9" t="n">
        <v>988000</v>
      </c>
    </row>
    <row spans="1:3" r="10">
      <c s="4" r="A10" t="s">
        <v>41</v>
      </c>
      <c s="7" r="B10" t="n">
        <v>18049000</v>
      </c>
      <c s="7" r="C10" t="n">
        <v>17926000</v>
      </c>
    </row>
    <row spans="1:3" r="11">
      <c s="3" r="A11" t="s">
        <v>42</v>
      </c>
    </row>
    <row spans="1:3" r="12">
      <c s="4" r="A12" t="s">
        <v>43</v>
      </c>
      <c s="7" r="B12" t="n">
        <v>1039000</v>
      </c>
      <c s="7" r="C12" t="n">
        <v>396000</v>
      </c>
    </row>
    <row spans="1:3" r="13">
      <c s="4" r="A13" t="s">
        <v>44</v>
      </c>
      <c s="7" r="B13" t="n">
        <v>304000</v>
      </c>
      <c s="7" r="C13" t="n">
        <v>240000</v>
      </c>
    </row>
    <row spans="1:3" r="14">
      <c s="4" r="A14" t="s">
        <v>45</v>
      </c>
      <c s="7" r="B14" t="n">
        <v>500000</v>
      </c>
      <c s="7" r="C14" t="n">
        <v>500000</v>
      </c>
    </row>
    <row spans="1:3" r="15">
      <c s="4" r="A15" t="s">
        <v>46</v>
      </c>
      <c s="7" r="B15" t="n">
        <v>1843000</v>
      </c>
      <c s="7" r="C15" t="n">
        <v>1136000</v>
      </c>
    </row>
    <row spans="1:3" r="16">
      <c s="4" r="A16" t="s">
        <v>47</v>
      </c>
      <c s="7" r="B16" t="n">
        <v>1000000</v>
      </c>
      <c s="7" r="C16" t="n">
        <v>1000000</v>
      </c>
    </row>
    <row spans="1:3" r="17">
      <c s="4" r="A17" t="s">
        <v>48</v>
      </c>
      <c s="6" r="B17" t="n">
        <v>2843000</v>
      </c>
      <c s="6" r="C17" t="n">
        <v>2136000</v>
      </c>
    </row>
    <row spans="1:3" r="18">
      <c s="4" r="A18" t="s">
        <v>49</v>
      </c>
      <c s="4" r="B18" t="s">
        <v>50</v>
      </c>
      <c s="4" r="C18" t="s">
        <v>50</v>
      </c>
    </row>
    <row spans="1:3" r="19">
      <c s="4" r="A19" t="s">
        <v>51</v>
      </c>
      <c s="6" r="B19" t="n">
        <v>0</v>
      </c>
      <c s="6" r="C19" t="n">
        <v>0</v>
      </c>
    </row>
    <row spans="1:3" r="20">
      <c s="4" r="A20" t="s">
        <v>52</v>
      </c>
      <c s="7" r="B20" t="n">
        <v>10692000</v>
      </c>
      <c s="7" r="C20" t="n">
        <v>10684000</v>
      </c>
    </row>
    <row spans="1:3" r="21">
      <c s="4" r="A21" t="s">
        <v>53</v>
      </c>
      <c s="7" r="B21" t="n">
        <v>159000</v>
      </c>
      <c s="7" r="C21" t="n">
        <v>158000</v>
      </c>
    </row>
    <row spans="1:3" r="22">
      <c s="4" r="A22" t="s">
        <v>54</v>
      </c>
      <c s="7" r="B22" t="n">
        <v>4245000</v>
      </c>
      <c s="7" r="C22" t="n">
        <v>4832000</v>
      </c>
    </row>
    <row spans="1:3" r="23">
      <c s="4" r="A23" t="s">
        <v>55</v>
      </c>
      <c s="7" r="B23" t="n">
        <v>15102000</v>
      </c>
      <c s="7" r="C23" t="n">
        <v>15680000</v>
      </c>
    </row>
    <row spans="1:3" r="24">
      <c s="4" r="A24" t="s">
        <v>56</v>
      </c>
      <c s="7" r="B24" t="n">
        <v>104000</v>
      </c>
      <c s="7" r="C24" t="n">
        <v>110000</v>
      </c>
    </row>
    <row spans="1:3" r="25">
      <c s="4" r="A25" t="s">
        <v>57</v>
      </c>
      <c s="7" r="B25" t="n">
        <v>15206000</v>
      </c>
      <c s="7" r="C25" t="n">
        <v>15790000</v>
      </c>
    </row>
    <row spans="1:3" r="26">
      <c s="4" r="A26" t="s">
        <v>58</v>
      </c>
      <c s="7" r="B26" t="n">
        <v>18049000</v>
      </c>
      <c s="7" r="C26" t="n">
        <v>17926000</v>
      </c>
    </row>
    <row spans="1:3" r="27">
      <c s="4" r="A27" t="s">
        <v>30</v>
      </c>
    </row>
    <row spans="1:3" r="28">
      <c s="3" r="A28" t="s">
        <v>42</v>
      </c>
    </row>
    <row spans="1:3" r="29">
      <c s="4" r="A29" t="s">
        <v>59</v>
      </c>
      <c s="7" r="B29" t="n">
        <v>5000</v>
      </c>
      <c s="7" r="C29" t="n">
        <v>5000</v>
      </c>
    </row>
    <row spans="1:3" r="30">
      <c s="4" r="A30" t="s">
        <v>28</v>
      </c>
    </row>
    <row spans="1:3" r="31">
      <c s="3" r="A31" t="s">
        <v>42</v>
      </c>
    </row>
    <row spans="1:3" r="32">
      <c s="4" r="A32" t="s">
        <v>59</v>
      </c>
      <c s="6" r="B32" t="n">
        <v>1000</v>
      </c>
      <c s="6" r="C32" t="n">
        <v>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8</v>
      </c>
      <c s="2" r="B1" t="s">
        <v>1</v>
      </c>
    </row>
    <row spans="1:2" r="2">
      <c s="2" r="B2" t="s">
        <v>2</v>
      </c>
    </row>
    <row spans="1:2" r="3">
      <c s="3" r="A3" t="s">
        <v>143</v>
      </c>
    </row>
    <row spans="1:2" r="4">
      <c s="4" r="A4" t="s">
        <v>229</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1</v>
      </c>
      <c s="2" r="B1" t="s">
        <v>1</v>
      </c>
    </row>
    <row spans="1:2" r="2">
      <c s="2" r="B2" t="s">
        <v>2</v>
      </c>
    </row>
    <row spans="1:2" r="3">
      <c s="3" r="A3" t="s">
        <v>147</v>
      </c>
    </row>
    <row spans="1:2" r="4">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4</v>
      </c>
      <c s="2" r="B1" t="s">
        <v>1</v>
      </c>
    </row>
    <row spans="1:2" r="2">
      <c s="2" r="B2" t="s">
        <v>2</v>
      </c>
    </row>
    <row spans="1:2" r="3">
      <c s="3" r="A3" t="s">
        <v>151</v>
      </c>
    </row>
    <row spans="1:2" r="4">
      <c s="4" r="A4" t="s">
        <v>235</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59</v>
      </c>
    </row>
    <row spans="1:2" r="4">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40</v>
      </c>
      <c s="2" r="B1" t="s">
        <v>1</v>
      </c>
    </row>
    <row spans="1:2" r="2">
      <c s="2" r="B2" t="s">
        <v>2</v>
      </c>
    </row>
    <row spans="1:2" r="3">
      <c s="3" r="A3" t="s">
        <v>167</v>
      </c>
    </row>
    <row spans="1:2" r="4">
      <c s="4" r="A4" t="s">
        <v>241</v>
      </c>
      <c s="4" r="B4" t="s">
        <v>242</v>
      </c>
    </row>
    <row spans="1:2" r="5">
      <c s="4" r="A5" t="s">
        <v>243</v>
      </c>
      <c s="4" r="B5" t="s">
        <v>244</v>
      </c>
    </row>
    <row spans="1:2" r="6">
      <c s="4" r="A6" t="s">
        <v>245</v>
      </c>
      <c s="4" r="B6"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7</v>
      </c>
      <c s="2" r="B1" t="s">
        <v>1</v>
      </c>
    </row>
    <row spans="1:2" r="2">
      <c s="2" r="B2" t="s">
        <v>2</v>
      </c>
    </row>
    <row spans="1:2" r="3">
      <c s="3" r="A3" t="s">
        <v>171</v>
      </c>
    </row>
    <row spans="1:2" r="4">
      <c s="4" r="A4" t="s">
        <v>248</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182</v>
      </c>
    </row>
    <row spans="1:2" r="4">
      <c s="4" r="A4" t="s">
        <v>251</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8"/>
    <col customWidth="1" max="3" min="3" width="34"/>
  </cols>
  <sheetData>
    <row spans="1:3" r="1">
      <c s="1" r="A1" t="s">
        <v>253</v>
      </c>
      <c s="2" r="B1" t="s">
        <v>1</v>
      </c>
    </row>
    <row spans="1:3" r="2">
      <c s="2" r="B2" t="s">
        <v>2</v>
      </c>
      <c s="2" r="C2" t="s">
        <v>32</v>
      </c>
    </row>
    <row spans="1:3" r="3">
      <c s="3" r="A3" t="s">
        <v>254</v>
      </c>
    </row>
    <row spans="1:3" r="4">
      <c s="4" r="A4" t="s">
        <v>255</v>
      </c>
      <c s="6" r="B4" t="n">
        <v>104000</v>
      </c>
      <c s="6" r="C4" t="n">
        <v>110000</v>
      </c>
    </row>
    <row spans="1:3" r="5">
      <c s="4" r="A5" t="s">
        <v>256</v>
      </c>
      <c s="7" r="B5" t="n">
        <v>96000</v>
      </c>
      <c s="6" r="C5" t="n">
        <v>8000</v>
      </c>
    </row>
    <row spans="1:3" r="6">
      <c s="4" r="A6" t="s">
        <v>257</v>
      </c>
      <c s="4" r="C6" t="s">
        <v>258</v>
      </c>
    </row>
    <row spans="1:3" r="7">
      <c s="4" r="A7" t="s">
        <v>259</v>
      </c>
      <c s="7" r="B7" t="n">
        <v>47000</v>
      </c>
      <c s="6" r="C7" t="n">
        <v>50000</v>
      </c>
    </row>
    <row spans="1:3" r="8">
      <c s="4" r="A8" t="s">
        <v>260</v>
      </c>
      <c s="7" r="B8" t="n">
        <v>5674000</v>
      </c>
      <c s="7" r="C8" t="n">
        <v>6582000</v>
      </c>
    </row>
    <row spans="1:3" r="9">
      <c s="4" r="A9" t="s">
        <v>261</v>
      </c>
      <c s="7" r="B9" t="n">
        <v>600000</v>
      </c>
      <c s="7" r="C9" t="n">
        <v>900000</v>
      </c>
    </row>
    <row spans="1:3" r="10">
      <c s="4" r="A10" t="s">
        <v>262</v>
      </c>
      <c s="6" r="B10" t="n">
        <v>5000</v>
      </c>
      <c s="7" r="C10" t="n">
        <v>2000</v>
      </c>
    </row>
    <row spans="1:3" r="11">
      <c s="4" r="A11" t="s">
        <v>263</v>
      </c>
      <c s="7" r="B11" t="n">
        <v>1</v>
      </c>
    </row>
    <row spans="1:3" r="12">
      <c s="4" r="A12" t="s">
        <v>264</v>
      </c>
    </row>
    <row spans="1:3" r="13">
      <c s="3" r="A13" t="s">
        <v>254</v>
      </c>
    </row>
    <row spans="1:3" r="14">
      <c s="4" r="A14" t="s">
        <v>265</v>
      </c>
      <c s="4" r="B14" t="s">
        <v>266</v>
      </c>
    </row>
    <row spans="1:3" r="15">
      <c s="4" r="A15" t="s">
        <v>255</v>
      </c>
      <c s="6" r="B15" t="n">
        <v>104000</v>
      </c>
      <c s="6" r="C15" t="n">
        <v>110000</v>
      </c>
    </row>
    <row spans="1:3" r="16">
      <c s="4" r="A16" t="s">
        <v>267</v>
      </c>
    </row>
    <row spans="1:3" r="17">
      <c s="3" r="A17" t="s">
        <v>254</v>
      </c>
    </row>
    <row spans="1:3" r="18">
      <c s="4" r="A18" t="s">
        <v>268</v>
      </c>
      <c s="4" r="B18" t="s">
        <v>269</v>
      </c>
    </row>
    <row spans="1:3" r="19">
      <c s="4" r="A19" t="s">
        <v>270</v>
      </c>
    </row>
    <row spans="1:3" r="20">
      <c s="3" r="A20" t="s">
        <v>254</v>
      </c>
    </row>
    <row spans="1:3" r="21">
      <c s="4" r="A21" t="s">
        <v>271</v>
      </c>
      <c s="7" r="B21" t="n">
        <v>341000</v>
      </c>
      <c s="7" r="C21" t="n">
        <v>273000</v>
      </c>
    </row>
    <row spans="1:3" r="22">
      <c s="4" r="A22" t="s">
        <v>272</v>
      </c>
    </row>
    <row spans="1:3" r="23">
      <c s="3" r="A23" t="s">
        <v>254</v>
      </c>
    </row>
    <row spans="1:3" r="24">
      <c s="4" r="A24" t="s">
        <v>273</v>
      </c>
      <c s="4" r="B24" t="s">
        <v>274</v>
      </c>
    </row>
    <row spans="1:3" r="25">
      <c s="4" r="A25" t="s">
        <v>275</v>
      </c>
    </row>
    <row spans="1:3" r="26">
      <c s="3" r="A26" t="s">
        <v>254</v>
      </c>
    </row>
    <row spans="1:3" r="27">
      <c s="4" r="A27" t="s">
        <v>273</v>
      </c>
      <c s="4" r="B27" t="s">
        <v>276</v>
      </c>
      <c s="4" r="C27" t="s">
        <v>277</v>
      </c>
    </row>
    <row spans="1:3" r="28">
      <c s="4" r="A28" t="s">
        <v>278</v>
      </c>
    </row>
    <row spans="1:3" r="29">
      <c s="3" r="A29" t="s">
        <v>254</v>
      </c>
    </row>
    <row spans="1:3" r="30">
      <c s="4" r="A30" t="s">
        <v>273</v>
      </c>
      <c s="4" r="B30" t="s">
        <v>279</v>
      </c>
      <c s="4" r="C30" t="s">
        <v>280</v>
      </c>
    </row>
    <row spans="1:3" r="31">
      <c s="4" r="A31" t="s">
        <v>281</v>
      </c>
    </row>
    <row spans="1:3" r="32">
      <c s="3" r="A32" t="s">
        <v>254</v>
      </c>
    </row>
    <row spans="1:3" r="33">
      <c s="4" r="A33" t="s">
        <v>273</v>
      </c>
      <c s="4" r="B33" t="s">
        <v>282</v>
      </c>
      <c s="4" r="C33" t="s">
        <v>283</v>
      </c>
    </row>
    <row spans="1:3" r="34">
      <c s="4" r="A34" t="s">
        <v>284</v>
      </c>
    </row>
    <row spans="1:3" r="35">
      <c s="3" r="A35" t="s">
        <v>254</v>
      </c>
    </row>
    <row spans="1:3" r="36">
      <c s="4" r="A36" t="s">
        <v>273</v>
      </c>
      <c s="4" r="B36" t="s">
        <v>285</v>
      </c>
      <c s="4" r="C36" t="s">
        <v>286</v>
      </c>
    </row>
    <row spans="1:3" r="37">
      <c s="4" r="A37" t="s">
        <v>287</v>
      </c>
    </row>
    <row spans="1:3" r="38">
      <c s="3" r="A38" t="s">
        <v>254</v>
      </c>
    </row>
    <row spans="1:3" r="39">
      <c s="4" r="A39" t="s">
        <v>273</v>
      </c>
      <c s="4" r="C39" t="s">
        <v>288</v>
      </c>
    </row>
    <row spans="1:3" r="40">
      <c s="4" r="A40" t="s">
        <v>289</v>
      </c>
    </row>
    <row spans="1:3" r="41">
      <c s="3" r="A41" t="s">
        <v>254</v>
      </c>
    </row>
    <row spans="1:3" r="42">
      <c s="4" r="A42" t="s">
        <v>273</v>
      </c>
      <c s="4" r="C42" t="s">
        <v>290</v>
      </c>
    </row>
    <row spans="1:3" r="43">
      <c s="4" r="A43" t="s">
        <v>291</v>
      </c>
    </row>
    <row spans="1:3" r="44">
      <c s="3" r="A44" t="s">
        <v>254</v>
      </c>
    </row>
    <row spans="1:3" r="45">
      <c s="4" r="A45" t="s">
        <v>268</v>
      </c>
      <c s="4" r="B45" t="s">
        <v>292</v>
      </c>
    </row>
    <row spans="1:3" r="46">
      <c s="4" r="A46" t="s">
        <v>293</v>
      </c>
    </row>
    <row spans="1:3" r="47">
      <c s="3" r="A47" t="s">
        <v>254</v>
      </c>
    </row>
    <row spans="1:3" r="48">
      <c s="4" r="A48" t="s">
        <v>273</v>
      </c>
      <c s="4" r="B48" t="s">
        <v>294</v>
      </c>
    </row>
    <row spans="1:3" r="49">
      <c s="4" r="A49" t="s">
        <v>295</v>
      </c>
    </row>
    <row spans="1:3" r="50">
      <c s="3" r="A50" t="s">
        <v>254</v>
      </c>
    </row>
    <row spans="1:3" r="51">
      <c s="4" r="A51" t="s">
        <v>268</v>
      </c>
      <c s="4" r="B51" t="s">
        <v>296</v>
      </c>
    </row>
    <row spans="1:3" r="52">
      <c s="4" r="A52" t="s">
        <v>297</v>
      </c>
    </row>
    <row spans="1:3" r="53">
      <c s="3" r="A53" t="s">
        <v>254</v>
      </c>
    </row>
    <row spans="1:3" r="54">
      <c s="4" r="A54" t="s">
        <v>273</v>
      </c>
      <c s="4" r="B54" t="s">
        <v>2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9</v>
      </c>
      <c s="2" r="B1" t="s">
        <v>2</v>
      </c>
      <c s="2" r="C1" t="s">
        <v>32</v>
      </c>
    </row>
    <row spans="1:3" r="2">
      <c s="3" r="A2" t="s">
        <v>300</v>
      </c>
    </row>
    <row spans="1:3" r="3">
      <c s="4" r="A3" t="s">
        <v>301</v>
      </c>
      <c s="6" r="B3" t="n">
        <v>7687000</v>
      </c>
      <c s="6" r="C3" t="n">
        <v>7650000</v>
      </c>
    </row>
    <row spans="1:3" r="4">
      <c s="4" r="A4" t="s">
        <v>302</v>
      </c>
      <c s="7" r="B4" t="n">
        <v>-3484000</v>
      </c>
      <c s="7" r="C4" t="n">
        <v>-3329000</v>
      </c>
    </row>
    <row spans="1:3" r="5">
      <c s="4" r="A5" t="s">
        <v>303</v>
      </c>
      <c s="7" r="B5" t="n">
        <v>4203000</v>
      </c>
      <c s="7" r="C5" t="n">
        <v>4321000</v>
      </c>
    </row>
    <row spans="1:3" r="6">
      <c s="4" r="A6" t="s">
        <v>304</v>
      </c>
    </row>
    <row spans="1:3" r="7">
      <c s="3" r="A7" t="s">
        <v>300</v>
      </c>
    </row>
    <row spans="1:3" r="8">
      <c s="4" r="A8" t="s">
        <v>301</v>
      </c>
      <c s="7" r="B8" t="n">
        <v>1297000</v>
      </c>
      <c s="7" r="C8" t="n">
        <v>1297000</v>
      </c>
    </row>
    <row spans="1:3" r="9">
      <c s="4" r="A9" t="s">
        <v>267</v>
      </c>
    </row>
    <row spans="1:3" r="10">
      <c s="3" r="A10" t="s">
        <v>300</v>
      </c>
    </row>
    <row spans="1:3" r="11">
      <c s="4" r="A11" t="s">
        <v>301</v>
      </c>
      <c s="7" r="B11" t="n">
        <v>5096000</v>
      </c>
      <c s="7" r="C11" t="n">
        <v>5096000</v>
      </c>
    </row>
    <row spans="1:3" r="12">
      <c s="4" r="A12" t="s">
        <v>305</v>
      </c>
    </row>
    <row spans="1:3" r="13">
      <c s="3" r="A13" t="s">
        <v>300</v>
      </c>
    </row>
    <row spans="1:3" r="14">
      <c s="4" r="A14" t="s">
        <v>301</v>
      </c>
      <c s="7" r="B14" t="n">
        <v>748000</v>
      </c>
      <c s="7" r="C14" t="n">
        <v>754000</v>
      </c>
    </row>
    <row spans="1:3" r="15">
      <c s="4" r="A15" t="s">
        <v>306</v>
      </c>
    </row>
    <row spans="1:3" r="16">
      <c s="3" r="A16" t="s">
        <v>300</v>
      </c>
    </row>
    <row spans="1:3" r="17">
      <c s="4" r="A17" t="s">
        <v>301</v>
      </c>
      <c s="6" r="B17" t="n">
        <v>546000</v>
      </c>
      <c s="6" r="C17" t="n">
        <v>503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307</v>
      </c>
      <c s="2" r="B1" t="s">
        <v>1</v>
      </c>
    </row>
    <row spans="1:4" r="2">
      <c s="2" r="B2" t="s">
        <v>2</v>
      </c>
      <c s="2" r="C2" t="s">
        <v>32</v>
      </c>
      <c s="2" r="D2" t="s">
        <v>308</v>
      </c>
    </row>
    <row spans="1:4" r="3">
      <c s="3" r="A3" t="s">
        <v>309</v>
      </c>
    </row>
    <row spans="1:4" r="4">
      <c s="4" r="A4" t="s">
        <v>310</v>
      </c>
      <c s="6" r="B4" t="n">
        <v>688000</v>
      </c>
      <c s="6" r="C4" t="n">
        <v>988000</v>
      </c>
      <c s="6" r="D4" t="n">
        <v>1276000</v>
      </c>
    </row>
    <row spans="1:4" r="5">
      <c s="4" r="A5" t="s">
        <v>311</v>
      </c>
      <c s="7" r="B5" t="n">
        <v>0</v>
      </c>
      <c s="7" r="C5" t="n">
        <v>305000</v>
      </c>
    </row>
    <row spans="1:4" r="6">
      <c s="4" r="A6" t="s">
        <v>312</v>
      </c>
    </row>
    <row spans="1:4" r="7">
      <c s="3" r="A7" t="s">
        <v>309</v>
      </c>
    </row>
    <row spans="1:4" r="8">
      <c s="4" r="A8" t="s">
        <v>310</v>
      </c>
      <c s="6" r="B8" t="n">
        <v>100000</v>
      </c>
      <c s="7" r="C8" t="n">
        <v>100000</v>
      </c>
      <c s="7" r="D8" t="n">
        <v>405000</v>
      </c>
    </row>
    <row spans="1:4" r="9">
      <c s="4" r="A9" t="s">
        <v>313</v>
      </c>
      <c s="4" r="B9" t="s">
        <v>314</v>
      </c>
    </row>
    <row spans="1:4" r="10">
      <c s="4" r="A10" t="s">
        <v>311</v>
      </c>
      <c s="7" r="C10" t="n">
        <v>305000</v>
      </c>
    </row>
    <row spans="1:4" r="11">
      <c s="4" r="A11" t="s">
        <v>315</v>
      </c>
    </row>
    <row spans="1:4" r="12">
      <c s="3" r="A12" t="s">
        <v>309</v>
      </c>
    </row>
    <row spans="1:4" r="13">
      <c s="4" r="A13" t="s">
        <v>316</v>
      </c>
      <c s="7" r="B13" t="n">
        <v>1037739</v>
      </c>
    </row>
    <row spans="1:4" r="14">
      <c s="4" r="A14" t="s">
        <v>317</v>
      </c>
    </row>
    <row spans="1:4" r="15">
      <c s="3" r="A15" t="s">
        <v>309</v>
      </c>
    </row>
    <row spans="1:4" r="16">
      <c s="4" r="A16" t="s">
        <v>310</v>
      </c>
      <c s="6" r="B16" t="n">
        <v>571000</v>
      </c>
      <c s="7" r="C16" t="n">
        <v>868000</v>
      </c>
      <c s="6" r="D16" t="n">
        <v>849000</v>
      </c>
    </row>
    <row spans="1:4" r="17">
      <c s="4" r="A17" t="s">
        <v>313</v>
      </c>
      <c s="4" r="B17" t="s">
        <v>318</v>
      </c>
    </row>
    <row spans="1:4" r="18">
      <c s="4" r="A18" t="s">
        <v>311</v>
      </c>
      <c s="6" r="C18" t="n">
        <v>0</v>
      </c>
    </row>
    <row spans="1:4" r="19">
      <c s="4" r="A19" t="s">
        <v>319</v>
      </c>
    </row>
    <row spans="1:4" r="20">
      <c s="3" r="A20" t="s">
        <v>309</v>
      </c>
    </row>
    <row spans="1:4" r="21">
      <c s="4" r="A21" t="s">
        <v>313</v>
      </c>
      <c s="4" r="B21" t="s">
        <v>3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60</v>
      </c>
      <c s="2" r="B1" t="s">
        <v>2</v>
      </c>
      <c s="2" r="C1" t="s">
        <v>32</v>
      </c>
    </row>
    <row spans="1:3" r="2">
      <c s="4" r="A2" t="s">
        <v>61</v>
      </c>
      <c s="6" r="B2" t="n">
        <v>47000</v>
      </c>
      <c s="6" r="C2" t="n">
        <v>50000</v>
      </c>
    </row>
    <row spans="1:3" r="3">
      <c s="4" r="A3" t="s">
        <v>62</v>
      </c>
      <c s="6" r="B3" t="n">
        <v>5674000</v>
      </c>
      <c s="6" r="C3" t="n">
        <v>6582000</v>
      </c>
    </row>
    <row spans="1:3" r="4">
      <c s="4" r="A4" t="s">
        <v>63</v>
      </c>
      <c s="8" r="B4" t="n">
        <v>0.001</v>
      </c>
      <c s="8" r="C4" t="n">
        <v>0.001</v>
      </c>
    </row>
    <row spans="1:3" r="5">
      <c s="4" r="A5" t="s">
        <v>64</v>
      </c>
      <c s="7" r="B5" t="n">
        <v>5000000</v>
      </c>
      <c s="7" r="C5" t="n">
        <v>5000000</v>
      </c>
    </row>
    <row spans="1:3" r="6">
      <c s="4" r="A6" t="s">
        <v>65</v>
      </c>
      <c s="7" r="B6" t="n">
        <v>0</v>
      </c>
      <c s="7" r="C6" t="n">
        <v>0</v>
      </c>
    </row>
    <row spans="1:3" r="7">
      <c s="4" r="A7" t="s">
        <v>66</v>
      </c>
      <c s="7" r="B7" t="n">
        <v>0</v>
      </c>
      <c s="7" r="C7" t="n">
        <v>0</v>
      </c>
    </row>
    <row spans="1:3" r="8">
      <c s="4" r="A8" t="s">
        <v>30</v>
      </c>
    </row>
    <row spans="1:3" r="9">
      <c s="4" r="A9" t="s">
        <v>67</v>
      </c>
      <c s="8" r="B9" t="n">
        <v>0.001</v>
      </c>
      <c s="8" r="C9" t="n">
        <v>0.001</v>
      </c>
    </row>
    <row spans="1:3" r="10">
      <c s="4" r="A10" t="s">
        <v>68</v>
      </c>
      <c s="7" r="B10" t="n">
        <v>20000000</v>
      </c>
      <c s="7" r="C10" t="n">
        <v>20000000</v>
      </c>
    </row>
    <row spans="1:3" r="11">
      <c s="4" r="A11" t="s">
        <v>69</v>
      </c>
      <c s="7" r="B11" t="n">
        <v>4768235</v>
      </c>
      <c s="7" r="C11" t="n">
        <v>4777144</v>
      </c>
    </row>
    <row spans="1:3" r="12">
      <c s="4" r="A12" t="s">
        <v>70</v>
      </c>
      <c s="7" r="B12" t="n">
        <v>4768235</v>
      </c>
      <c s="7" r="C12" t="n">
        <v>4777144</v>
      </c>
    </row>
    <row spans="1:3" r="13">
      <c s="4" r="A13" t="s">
        <v>28</v>
      </c>
    </row>
    <row spans="1:3" r="14">
      <c s="4" r="A14" t="s">
        <v>67</v>
      </c>
      <c s="8" r="B14" t="n">
        <v>0.001</v>
      </c>
      <c s="8" r="C14" t="n">
        <v>0.001</v>
      </c>
    </row>
    <row spans="1:3" r="15">
      <c s="4" r="A15" t="s">
        <v>68</v>
      </c>
      <c s="7" r="B15" t="n">
        <v>762612</v>
      </c>
      <c s="7" r="C15" t="n">
        <v>762612</v>
      </c>
    </row>
    <row spans="1:3" r="16">
      <c s="4" r="A16" t="s">
        <v>69</v>
      </c>
      <c s="7" r="B16" t="n">
        <v>762612</v>
      </c>
      <c s="7" r="C16" t="n">
        <v>762612</v>
      </c>
    </row>
    <row spans="1:3" r="17">
      <c s="4" r="A17" t="s">
        <v>70</v>
      </c>
      <c s="7" r="B17" t="n">
        <v>762612</v>
      </c>
      <c s="7" r="C17" t="n">
        <v>7626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321</v>
      </c>
      <c s="2" r="B1" t="s">
        <v>1</v>
      </c>
    </row>
    <row spans="1:3" r="2">
      <c s="2" r="B2" t="s">
        <v>2</v>
      </c>
      <c s="2" r="C2" t="s">
        <v>32</v>
      </c>
    </row>
    <row spans="1:3" r="3">
      <c s="3" r="A3" t="s">
        <v>322</v>
      </c>
    </row>
    <row spans="1:3" r="4">
      <c s="4" r="A4" t="s">
        <v>323</v>
      </c>
      <c s="6" r="B4" t="n">
        <v>988000</v>
      </c>
      <c s="6" r="C4" t="n">
        <v>1276000</v>
      </c>
    </row>
    <row spans="1:3" r="5">
      <c s="4" r="A5" t="s">
        <v>324</v>
      </c>
      <c s="7" r="C5" t="n">
        <v>245000</v>
      </c>
    </row>
    <row spans="1:3" r="6">
      <c s="4" r="A6" t="s">
        <v>325</v>
      </c>
      <c s="7" r="B6" t="n">
        <v>-297000</v>
      </c>
      <c s="7" r="C6" t="n">
        <v>-226000</v>
      </c>
    </row>
    <row spans="1:3" r="7">
      <c s="4" r="A7" t="s">
        <v>326</v>
      </c>
      <c s="7" r="B7" t="n">
        <v>0</v>
      </c>
      <c s="7" r="C7" t="n">
        <v>-305000</v>
      </c>
    </row>
    <row spans="1:3" r="8">
      <c s="4" r="A8" t="s">
        <v>327</v>
      </c>
      <c s="7" r="B8" t="n">
        <v>-3000</v>
      </c>
      <c s="7" r="C8" t="n">
        <v>-2000</v>
      </c>
    </row>
    <row spans="1:3" r="9">
      <c s="4" r="A9" t="s">
        <v>323</v>
      </c>
      <c s="7" r="B9" t="n">
        <v>688000</v>
      </c>
      <c s="7" r="C9" t="n">
        <v>988000</v>
      </c>
    </row>
    <row spans="1:3" r="10">
      <c s="4" r="A10" t="s">
        <v>312</v>
      </c>
    </row>
    <row spans="1:3" r="11">
      <c s="3" r="A11" t="s">
        <v>322</v>
      </c>
    </row>
    <row spans="1:3" r="12">
      <c s="4" r="A12" t="s">
        <v>323</v>
      </c>
      <c s="7" r="B12" t="n">
        <v>100000</v>
      </c>
      <c s="7" r="C12" t="n">
        <v>405000</v>
      </c>
    </row>
    <row spans="1:3" r="13">
      <c s="4" r="A13" t="s">
        <v>324</v>
      </c>
      <c s="7" r="C13" t="n">
        <v>0</v>
      </c>
    </row>
    <row spans="1:3" r="14">
      <c s="4" r="A14" t="s">
        <v>325</v>
      </c>
      <c s="7" r="B14" t="n">
        <v>0</v>
      </c>
      <c s="7" r="C14" t="n">
        <v>0</v>
      </c>
    </row>
    <row spans="1:3" r="15">
      <c s="4" r="A15" t="s">
        <v>326</v>
      </c>
      <c s="7" r="C15" t="n">
        <v>-305000</v>
      </c>
    </row>
    <row spans="1:3" r="16">
      <c s="4" r="A16" t="s">
        <v>327</v>
      </c>
      <c s="7" r="B16" t="n">
        <v>0</v>
      </c>
      <c s="7" r="C16" t="n">
        <v>0</v>
      </c>
    </row>
    <row spans="1:3" r="17">
      <c s="4" r="A17" t="s">
        <v>323</v>
      </c>
      <c s="7" r="B17" t="n">
        <v>100000</v>
      </c>
      <c s="7" r="C17" t="n">
        <v>100000</v>
      </c>
    </row>
    <row spans="1:3" r="18">
      <c s="4" r="A18" t="s">
        <v>317</v>
      </c>
    </row>
    <row spans="1:3" r="19">
      <c s="3" r="A19" t="s">
        <v>322</v>
      </c>
    </row>
    <row spans="1:3" r="20">
      <c s="4" r="A20" t="s">
        <v>323</v>
      </c>
      <c s="7" r="B20" t="n">
        <v>868000</v>
      </c>
      <c s="7" r="C20" t="n">
        <v>849000</v>
      </c>
    </row>
    <row spans="1:3" r="21">
      <c s="4" r="A21" t="s">
        <v>324</v>
      </c>
      <c s="7" r="C21" t="n">
        <v>245000</v>
      </c>
    </row>
    <row spans="1:3" r="22">
      <c s="4" r="A22" t="s">
        <v>325</v>
      </c>
      <c s="7" r="B22" t="n">
        <v>-297000</v>
      </c>
      <c s="7" r="C22" t="n">
        <v>-226000</v>
      </c>
    </row>
    <row spans="1:3" r="23">
      <c s="4" r="A23" t="s">
        <v>326</v>
      </c>
      <c s="7" r="C23" t="n">
        <v>0</v>
      </c>
    </row>
    <row spans="1:3" r="24">
      <c s="4" r="A24" t="s">
        <v>327</v>
      </c>
      <c s="7" r="B24" t="n">
        <v>0</v>
      </c>
      <c s="7" r="C24" t="n">
        <v>0</v>
      </c>
    </row>
    <row spans="1:3" r="25">
      <c s="4" r="A25" t="s">
        <v>323</v>
      </c>
      <c s="7" r="B25" t="n">
        <v>571000</v>
      </c>
      <c s="7" r="C25" t="n">
        <v>868000</v>
      </c>
    </row>
    <row spans="1:3" r="26">
      <c s="4" r="A26" t="s">
        <v>328</v>
      </c>
    </row>
    <row spans="1:3" r="27">
      <c s="3" r="A27" t="s">
        <v>322</v>
      </c>
    </row>
    <row spans="1:3" r="28">
      <c s="4" r="A28" t="s">
        <v>323</v>
      </c>
      <c s="7" r="B28" t="n">
        <v>20000</v>
      </c>
      <c s="7" r="C28" t="n">
        <v>22000</v>
      </c>
    </row>
    <row spans="1:3" r="29">
      <c s="4" r="A29" t="s">
        <v>324</v>
      </c>
      <c s="7" r="C29" t="n">
        <v>0</v>
      </c>
    </row>
    <row spans="1:3" r="30">
      <c s="4" r="A30" t="s">
        <v>325</v>
      </c>
      <c s="7" r="B30" t="n">
        <v>0</v>
      </c>
      <c s="7" r="C30" t="n">
        <v>0</v>
      </c>
    </row>
    <row spans="1:3" r="31">
      <c s="4" r="A31" t="s">
        <v>326</v>
      </c>
      <c s="7" r="C31" t="n">
        <v>0</v>
      </c>
    </row>
    <row spans="1:3" r="32">
      <c s="4" r="A32" t="s">
        <v>327</v>
      </c>
      <c s="7" r="B32" t="n">
        <v>-3000</v>
      </c>
      <c s="7" r="C32" t="n">
        <v>-2000</v>
      </c>
    </row>
    <row spans="1:3" r="33">
      <c s="4" r="A33" t="s">
        <v>323</v>
      </c>
      <c s="6" r="B33" t="n">
        <v>17000</v>
      </c>
      <c s="6" r="C33" t="n">
        <v>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71"/>
  </cols>
  <sheetData>
    <row spans="1:6" r="1">
      <c s="1" r="A1" t="s">
        <v>329</v>
      </c>
      <c s="2" r="B1" t="s">
        <v>330</v>
      </c>
      <c s="2" r="C1" t="s">
        <v>331</v>
      </c>
      <c s="2" r="D1" t="s">
        <v>332</v>
      </c>
      <c s="2" r="E1" t="s">
        <v>333</v>
      </c>
      <c s="2" r="F1" t="s">
        <v>334</v>
      </c>
    </row>
    <row spans="1:6" r="2">
      <c s="3" r="A2" t="s">
        <v>335</v>
      </c>
    </row>
    <row spans="1:6" r="3">
      <c s="4" r="A3" t="s">
        <v>336</v>
      </c>
      <c s="6" r="F3" t="n">
        <v>3000000</v>
      </c>
    </row>
    <row spans="1:6" r="4">
      <c s="4" r="A4" t="s">
        <v>337</v>
      </c>
      <c s="4" r="F4" t="s">
        <v>338</v>
      </c>
    </row>
    <row spans="1:6" r="5">
      <c s="4" r="A5" t="s">
        <v>339</v>
      </c>
      <c s="4" r="F5" t="s">
        <v>340</v>
      </c>
    </row>
    <row spans="1:6" r="6">
      <c s="4" r="A6" t="s">
        <v>341</v>
      </c>
      <c s="4" r="F6" t="s">
        <v>342</v>
      </c>
    </row>
    <row spans="1:6" r="7">
      <c s="4" r="A7" t="s">
        <v>343</v>
      </c>
      <c s="6" r="C7" t="n">
        <v>500000</v>
      </c>
      <c s="6" r="D7" t="n">
        <v>500000</v>
      </c>
      <c s="6" r="E7" t="n">
        <v>500000</v>
      </c>
    </row>
    <row spans="1:6" r="8">
      <c s="4" r="A8" t="s">
        <v>344</v>
      </c>
    </row>
    <row spans="1:6" r="9">
      <c s="3" r="A9" t="s">
        <v>335</v>
      </c>
    </row>
    <row spans="1:6" r="10">
      <c s="4" r="A10" t="s">
        <v>345</v>
      </c>
      <c s="4" r="F10" t="s">
        <v>346</v>
      </c>
    </row>
    <row spans="1:6" r="11">
      <c s="4" r="A11" t="s">
        <v>347</v>
      </c>
    </row>
    <row spans="1:6" r="12">
      <c s="3" r="A12" t="s">
        <v>335</v>
      </c>
    </row>
    <row spans="1:6" r="13">
      <c s="4" r="A13" t="s">
        <v>348</v>
      </c>
      <c s="4" r="B13" t="s">
        <v>349</v>
      </c>
    </row>
    <row spans="1:6" r="14">
      <c s="4" r="A14" t="s">
        <v>350</v>
      </c>
    </row>
    <row spans="1:6" r="15">
      <c s="3" r="A15" t="s">
        <v>335</v>
      </c>
    </row>
    <row spans="1:6" r="16">
      <c s="4" r="A16" t="s">
        <v>348</v>
      </c>
      <c s="4" r="B16" t="s">
        <v>3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2</v>
      </c>
      <c s="2" r="B1" t="s">
        <v>2</v>
      </c>
      <c s="2" r="C1" t="s">
        <v>32</v>
      </c>
    </row>
    <row spans="1:3" r="2">
      <c s="3" r="A2" t="s">
        <v>353</v>
      </c>
    </row>
    <row spans="1:3" r="3">
      <c s="4" r="A3" t="s">
        <v>354</v>
      </c>
      <c s="6" r="B3" t="n">
        <v>-500000</v>
      </c>
      <c s="6" r="C3" t="n">
        <v>-500000</v>
      </c>
    </row>
    <row spans="1:3" r="4">
      <c s="4" r="A4" t="s">
        <v>355</v>
      </c>
      <c s="7" r="B4" t="n">
        <v>1000000</v>
      </c>
      <c s="7" r="C4" t="n">
        <v>1000000</v>
      </c>
    </row>
    <row spans="1:3" r="5">
      <c s="4" r="A5" t="s">
        <v>356</v>
      </c>
    </row>
    <row spans="1:3" r="6">
      <c s="3" r="A6" t="s">
        <v>353</v>
      </c>
    </row>
    <row spans="1:3" r="7">
      <c s="4" r="A7" t="s">
        <v>357</v>
      </c>
      <c s="7" r="B7" t="n">
        <v>1500000</v>
      </c>
      <c s="7" r="C7" t="n">
        <v>1500000</v>
      </c>
    </row>
    <row spans="1:3" r="8">
      <c s="4" r="A8" t="s">
        <v>354</v>
      </c>
      <c s="7" r="B8" t="n">
        <v>-500000</v>
      </c>
      <c s="7" r="C8" t="n">
        <v>-500000</v>
      </c>
    </row>
    <row spans="1:3" r="9">
      <c s="4" r="A9" t="s">
        <v>355</v>
      </c>
      <c s="6" r="B9" t="n">
        <v>1000000</v>
      </c>
      <c s="6" r="C9" t="n">
        <v>1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77"/>
    <col customWidth="1" max="3" min="3" width="77"/>
  </cols>
  <sheetData>
    <row spans="1:3" r="1">
      <c s="1" r="A1" t="s">
        <v>358</v>
      </c>
      <c s="2" r="B1" t="s">
        <v>1</v>
      </c>
    </row>
    <row spans="1:3" r="2">
      <c s="2" r="B2" t="s">
        <v>2</v>
      </c>
      <c s="2" r="C2" t="s">
        <v>32</v>
      </c>
    </row>
    <row spans="1:3" r="3">
      <c s="4" r="A3" t="s">
        <v>359</v>
      </c>
    </row>
    <row spans="1:3" r="4">
      <c s="3" r="A4" t="s">
        <v>360</v>
      </c>
    </row>
    <row spans="1:3" r="5">
      <c s="4" r="A5" t="s">
        <v>361</v>
      </c>
      <c s="6" r="B5" t="n">
        <v>24000</v>
      </c>
      <c s="6" r="C5" t="n">
        <v>24000</v>
      </c>
    </row>
    <row spans="1:3" r="6">
      <c s="4" r="A6" t="s">
        <v>362</v>
      </c>
      <c s="4" r="B6" t="s">
        <v>363</v>
      </c>
      <c s="4" r="C6" t="s">
        <v>363</v>
      </c>
    </row>
    <row spans="1:3" r="7">
      <c s="4" r="A7" t="s">
        <v>364</v>
      </c>
      <c s="6" r="B7" t="n">
        <v>53000</v>
      </c>
      <c s="6" r="C7" t="n">
        <v>53000</v>
      </c>
    </row>
    <row spans="1:3" r="8">
      <c s="4" r="A8" t="s">
        <v>365</v>
      </c>
    </row>
    <row spans="1:3" r="9">
      <c s="3" r="A9" t="s">
        <v>360</v>
      </c>
    </row>
    <row spans="1:3" r="10">
      <c s="4" r="A10" t="s">
        <v>361</v>
      </c>
      <c s="6" r="B10" t="n">
        <v>71000</v>
      </c>
      <c s="6" r="C10" t="n">
        <v>6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366</v>
      </c>
      <c s="2" r="B1" t="s">
        <v>1</v>
      </c>
    </row>
    <row spans="1:3" r="2">
      <c s="2" r="B2" t="s">
        <v>2</v>
      </c>
      <c s="2" r="C2" t="s">
        <v>32</v>
      </c>
    </row>
    <row spans="1:3" r="3">
      <c s="3" r="A3" t="s">
        <v>367</v>
      </c>
    </row>
    <row spans="1:3" r="4">
      <c s="4" r="A4" t="s">
        <v>368</v>
      </c>
      <c s="6" r="B4" t="n">
        <v>15000</v>
      </c>
    </row>
    <row spans="1:3" r="5">
      <c s="4" r="A5" t="s">
        <v>369</v>
      </c>
    </row>
    <row spans="1:3" r="6">
      <c s="3" r="A6" t="s">
        <v>367</v>
      </c>
    </row>
    <row spans="1:3" r="7">
      <c s="4" r="A7" t="s">
        <v>370</v>
      </c>
      <c s="7" r="B7" t="n">
        <v>1000000</v>
      </c>
    </row>
    <row spans="1:3" r="8">
      <c s="4" r="A8" t="s">
        <v>371</v>
      </c>
      <c s="4" r="B8" t="s">
        <v>372</v>
      </c>
    </row>
    <row spans="1:3" r="9">
      <c s="4" r="A9" t="s">
        <v>373</v>
      </c>
      <c s="4" r="B9" t="s">
        <v>374</v>
      </c>
      <c s="4" r="C9" t="s">
        <v>374</v>
      </c>
    </row>
    <row spans="1:3" r="10">
      <c s="4" r="A10" t="s">
        <v>375</v>
      </c>
      <c s="4" r="B10" t="s">
        <v>285</v>
      </c>
      <c s="4" r="C10" t="s">
        <v>376</v>
      </c>
    </row>
    <row spans="1:3" r="11">
      <c s="4" r="A11" t="s">
        <v>377</v>
      </c>
      <c s="4" r="B11" t="s">
        <v>378</v>
      </c>
      <c s="4" r="C11" t="s">
        <v>379</v>
      </c>
    </row>
    <row spans="1:3" r="12">
      <c s="4" r="A12" t="s">
        <v>380</v>
      </c>
      <c s="4" r="B12" t="s">
        <v>292</v>
      </c>
      <c s="4" r="C12" t="s">
        <v>292</v>
      </c>
    </row>
    <row spans="1:3" r="13">
      <c s="4" r="A13" t="s">
        <v>381</v>
      </c>
      <c s="9" r="B13" t="n">
        <v>0.98</v>
      </c>
    </row>
    <row spans="1:3" r="14">
      <c s="4" r="A14" t="s">
        <v>382</v>
      </c>
      <c s="9" r="B14" t="n">
        <v>1.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383</v>
      </c>
      <c s="2" r="B1" t="s">
        <v>1</v>
      </c>
    </row>
    <row spans="1:4" r="2">
      <c s="2" r="B2" t="s">
        <v>2</v>
      </c>
      <c s="2" r="C2" t="s">
        <v>32</v>
      </c>
      <c s="2" r="D2" t="s">
        <v>308</v>
      </c>
    </row>
    <row spans="1:4" r="3">
      <c s="3" r="A3" t="s">
        <v>384</v>
      </c>
    </row>
    <row spans="1:4" r="4">
      <c s="4" r="A4" t="s">
        <v>385</v>
      </c>
      <c s="7" r="B4" t="n">
        <v>392500</v>
      </c>
      <c s="7" r="D4" t="n">
        <v>396000</v>
      </c>
    </row>
    <row spans="1:4" r="5">
      <c s="4" r="A5" t="s">
        <v>386</v>
      </c>
      <c s="9" r="B5" t="n">
        <v>1.24</v>
      </c>
      <c s="9" r="D5" t="n">
        <v>1.24</v>
      </c>
    </row>
    <row spans="1:4" r="6">
      <c s="4" r="A6" t="s">
        <v>387</v>
      </c>
      <c s="4" r="B6" t="s">
        <v>388</v>
      </c>
      <c s="4" r="C6" t="s">
        <v>389</v>
      </c>
      <c s="4" r="D6" t="s">
        <v>389</v>
      </c>
    </row>
    <row spans="1:4" r="7">
      <c s="4" r="A7" t="s">
        <v>390</v>
      </c>
      <c s="6" r="B7" t="n">
        <v>13400</v>
      </c>
      <c s="6" r="D7" t="n">
        <v>13400</v>
      </c>
    </row>
    <row spans="1:4" r="8">
      <c s="4" r="A8" t="s">
        <v>391</v>
      </c>
      <c s="7" r="B8" t="n">
        <v>320333</v>
      </c>
    </row>
    <row spans="1:4" r="9">
      <c s="4" r="A9" t="s">
        <v>391</v>
      </c>
      <c s="9" r="B9" t="n">
        <v>1.28</v>
      </c>
    </row>
    <row spans="1:4" r="10">
      <c s="4" r="A10" t="s">
        <v>391</v>
      </c>
      <c s="4" r="B10" t="s">
        <v>392</v>
      </c>
    </row>
    <row spans="1:4" r="11">
      <c s="4" r="A11" t="s">
        <v>391</v>
      </c>
      <c s="6" r="B11" t="n">
        <v>5600</v>
      </c>
    </row>
    <row spans="1:4" r="12">
      <c s="4" r="A12" t="s">
        <v>393</v>
      </c>
      <c s="7" r="B12" t="n">
        <v>79000</v>
      </c>
      <c s="7" r="C12" t="n">
        <v>78000</v>
      </c>
    </row>
    <row spans="1:4" r="13">
      <c s="4" r="A13" t="s">
        <v>394</v>
      </c>
      <c s="9" r="B13" t="n">
        <v>1.04</v>
      </c>
      <c s="9" r="C13" t="n">
        <v>1.02</v>
      </c>
    </row>
    <row spans="1:4" r="14">
      <c s="4" r="A14" t="s">
        <v>395</v>
      </c>
      <c s="4" r="C14" t="s">
        <v>396</v>
      </c>
    </row>
    <row spans="1:4" r="15">
      <c s="4" r="A15" t="s">
        <v>397</v>
      </c>
      <c s="6" r="C15" t="n">
        <v>3100</v>
      </c>
    </row>
    <row spans="1:4" r="16">
      <c s="4" r="A16" t="s">
        <v>398</v>
      </c>
      <c s="7" r="B16" t="n">
        <v>-15500</v>
      </c>
      <c s="7" r="C16" t="n">
        <v>-81500</v>
      </c>
    </row>
    <row spans="1:4" r="17">
      <c s="4" r="A17" t="s">
        <v>399</v>
      </c>
      <c s="9" r="B17" t="n">
        <v>1.34</v>
      </c>
      <c s="9" r="C17" t="n">
        <v>1.53</v>
      </c>
    </row>
    <row spans="1:4" r="18">
      <c s="4" r="A18" t="s">
        <v>385</v>
      </c>
      <c s="7" r="B18" t="n">
        <v>456000</v>
      </c>
      <c s="7" r="C18" t="n">
        <v>392500</v>
      </c>
    </row>
    <row spans="1:4" r="19">
      <c s="4" r="A19" t="s">
        <v>386</v>
      </c>
      <c s="9" r="B19" t="n">
        <v>1.2</v>
      </c>
      <c s="9" r="C19" t="n">
        <v>1.24</v>
      </c>
    </row>
    <row spans="1:4" r="20">
      <c s="4" r="A20" t="s">
        <v>390</v>
      </c>
      <c s="6" r="B20" t="n">
        <v>17000</v>
      </c>
      <c s="6" r="C20" t="n">
        <v>134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80"/>
    <col customWidth="1" max="3" min="3" width="14"/>
  </cols>
  <sheetData>
    <row spans="1:3" r="1">
      <c s="1" r="A1" t="s">
        <v>400</v>
      </c>
      <c s="2" r="B1" t="s">
        <v>1</v>
      </c>
    </row>
    <row spans="1:3" r="2">
      <c s="2" r="B2" t="s">
        <v>2</v>
      </c>
      <c s="2" r="C2" t="s">
        <v>32</v>
      </c>
    </row>
    <row spans="1:3" r="3">
      <c s="3" r="A3" t="s">
        <v>401</v>
      </c>
    </row>
    <row spans="1:3" r="4">
      <c s="4" r="A4" t="s">
        <v>402</v>
      </c>
      <c s="7" r="B4" t="n">
        <v>5000000</v>
      </c>
      <c s="7" r="C4" t="n">
        <v>5000000</v>
      </c>
    </row>
    <row spans="1:3" r="5">
      <c s="4" r="A5" t="s">
        <v>403</v>
      </c>
      <c s="8" r="B5" t="n">
        <v>0.001</v>
      </c>
      <c s="8" r="C5" t="n">
        <v>0.001</v>
      </c>
    </row>
    <row spans="1:3" r="6">
      <c s="4" r="A6" t="s">
        <v>404</v>
      </c>
      <c s="7" r="B6" t="n">
        <v>0</v>
      </c>
      <c s="7" r="C6" t="n">
        <v>0</v>
      </c>
    </row>
    <row spans="1:3" r="7">
      <c s="4" r="A7" t="s">
        <v>405</v>
      </c>
      <c s="7" r="B7" t="n">
        <v>0</v>
      </c>
      <c s="7" r="C7" t="n">
        <v>0</v>
      </c>
    </row>
    <row spans="1:3" r="8">
      <c s="4" r="A8" t="s">
        <v>30</v>
      </c>
    </row>
    <row spans="1:3" r="9">
      <c s="3" r="A9" t="s">
        <v>401</v>
      </c>
    </row>
    <row spans="1:3" r="10">
      <c s="4" r="A10" t="s">
        <v>406</v>
      </c>
      <c s="7" r="B10" t="n">
        <v>20000000</v>
      </c>
      <c s="7" r="C10" t="n">
        <v>20000000</v>
      </c>
    </row>
    <row spans="1:3" r="11">
      <c s="4" r="A11" t="s">
        <v>407</v>
      </c>
      <c s="8" r="B11" t="n">
        <v>0.001</v>
      </c>
      <c s="8" r="C11" t="n">
        <v>0.001</v>
      </c>
    </row>
    <row spans="1:3" r="12">
      <c s="4" r="A12" t="s">
        <v>408</v>
      </c>
      <c s="7" r="B12" t="n">
        <v>4768235</v>
      </c>
      <c s="7" r="C12" t="n">
        <v>4777144</v>
      </c>
    </row>
    <row spans="1:3" r="13">
      <c s="4" r="A13" t="s">
        <v>409</v>
      </c>
      <c s="7" r="B13" t="n">
        <v>4768235</v>
      </c>
      <c s="7" r="C13" t="n">
        <v>4777144</v>
      </c>
    </row>
    <row spans="1:3" r="14">
      <c s="4" r="A14" t="s">
        <v>410</v>
      </c>
      <c s="4" r="B14" t="s">
        <v>411</v>
      </c>
    </row>
    <row spans="1:3" r="15">
      <c s="4" r="A15" t="s">
        <v>412</v>
      </c>
      <c s="7" r="B15" t="n">
        <v>8909</v>
      </c>
    </row>
    <row spans="1:3" r="16">
      <c s="4" r="A16" t="s">
        <v>28</v>
      </c>
    </row>
    <row spans="1:3" r="17">
      <c s="3" r="A17" t="s">
        <v>401</v>
      </c>
    </row>
    <row spans="1:3" r="18">
      <c s="4" r="A18" t="s">
        <v>406</v>
      </c>
      <c s="7" r="B18" t="n">
        <v>762612</v>
      </c>
      <c s="7" r="C18" t="n">
        <v>762612</v>
      </c>
    </row>
    <row spans="1:3" r="19">
      <c s="4" r="A19" t="s">
        <v>407</v>
      </c>
      <c s="8" r="B19" t="n">
        <v>0.001</v>
      </c>
      <c s="8" r="C19" t="n">
        <v>0.001</v>
      </c>
    </row>
    <row spans="1:3" r="20">
      <c s="4" r="A20" t="s">
        <v>408</v>
      </c>
      <c s="7" r="B20" t="n">
        <v>762612</v>
      </c>
      <c s="7" r="C20" t="n">
        <v>762612</v>
      </c>
    </row>
    <row spans="1:3" r="21">
      <c s="4" r="A21" t="s">
        <v>409</v>
      </c>
      <c s="7" r="B21" t="n">
        <v>762612</v>
      </c>
      <c s="7" r="C21" t="n">
        <v>762612</v>
      </c>
    </row>
    <row spans="1:3" r="22">
      <c s="4" r="A22" t="s">
        <v>410</v>
      </c>
      <c s="4" r="B22" t="s">
        <v>413</v>
      </c>
    </row>
    <row spans="1:3" r="23">
      <c s="4" r="A23" t="s">
        <v>414</v>
      </c>
      <c s="4" r="B23"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6</v>
      </c>
      <c s="2" r="B1" t="s">
        <v>1</v>
      </c>
    </row>
    <row spans="1:4" r="2">
      <c s="2" r="B2" t="s">
        <v>2</v>
      </c>
      <c s="2" r="C2" t="s">
        <v>32</v>
      </c>
      <c s="2" r="D2" t="s">
        <v>417</v>
      </c>
    </row>
    <row spans="1:4" r="3">
      <c s="3" r="A3" t="s">
        <v>418</v>
      </c>
    </row>
    <row spans="1:4" r="4">
      <c s="4" r="A4" t="s">
        <v>419</v>
      </c>
      <c s="4" r="B4" t="s">
        <v>420</v>
      </c>
    </row>
    <row spans="1:4" r="5">
      <c s="4" r="A5" t="s">
        <v>421</v>
      </c>
      <c s="6" r="B5" t="n">
        <v>3365000</v>
      </c>
      <c s="6" r="C5" t="n">
        <v>3150000</v>
      </c>
      <c s="6" r="D5" t="n">
        <v>795000</v>
      </c>
    </row>
    <row spans="1:4" r="6">
      <c s="4" r="A6" t="s">
        <v>422</v>
      </c>
    </row>
    <row spans="1:4" r="7">
      <c s="3" r="A7" t="s">
        <v>418</v>
      </c>
    </row>
    <row spans="1:4" r="8">
      <c s="4" r="A8" t="s">
        <v>423</v>
      </c>
      <c s="7" r="B8" t="n">
        <v>1206000</v>
      </c>
    </row>
    <row spans="1:4" r="9">
      <c s="4" r="A9" t="s">
        <v>424</v>
      </c>
    </row>
    <row spans="1:4" r="10">
      <c s="3" r="A10" t="s">
        <v>418</v>
      </c>
    </row>
    <row spans="1:4" r="11">
      <c s="4" r="A11" t="s">
        <v>423</v>
      </c>
      <c s="6" r="B11" t="n">
        <v>131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5</v>
      </c>
      <c s="2" r="B1" t="s">
        <v>1</v>
      </c>
    </row>
    <row spans="1:3" r="2">
      <c s="2" r="B2" t="s">
        <v>2</v>
      </c>
      <c s="2" r="C2" t="s">
        <v>32</v>
      </c>
    </row>
    <row spans="1:3" r="3">
      <c s="3" r="A3" t="s">
        <v>426</v>
      </c>
    </row>
    <row spans="1:3" r="4">
      <c s="4" r="A4" t="s">
        <v>427</v>
      </c>
      <c s="6" r="B4" t="n">
        <v>0</v>
      </c>
      <c s="6" r="C4" t="n">
        <v>0</v>
      </c>
    </row>
    <row spans="1:3" r="5">
      <c s="4" r="A5" t="s">
        <v>428</v>
      </c>
      <c s="7" r="B5" t="n">
        <v>1000</v>
      </c>
      <c s="7" r="C5" t="n">
        <v>3000</v>
      </c>
    </row>
    <row spans="1:3" r="6">
      <c s="7" r="B6" t="n">
        <v>1000</v>
      </c>
      <c s="7" r="C6" t="n">
        <v>3000</v>
      </c>
    </row>
    <row spans="1:3" r="7">
      <c s="3" r="A7" t="s">
        <v>429</v>
      </c>
    </row>
    <row spans="1:3" r="8">
      <c s="4" r="A8" t="s">
        <v>427</v>
      </c>
      <c s="7" r="B8" t="n">
        <v>-176000</v>
      </c>
      <c s="7" r="C8" t="n">
        <v>-362000</v>
      </c>
    </row>
    <row spans="1:3" r="9">
      <c s="4" r="A9" t="s">
        <v>428</v>
      </c>
      <c s="7" r="B9" t="n">
        <v>-39000</v>
      </c>
      <c s="7" r="C9" t="n">
        <v>-65000</v>
      </c>
    </row>
    <row spans="1:3" r="10">
      <c s="4" r="A10" t="s">
        <v>430</v>
      </c>
      <c s="7" r="B10" t="n">
        <v>215000</v>
      </c>
      <c s="7" r="C10" t="n">
        <v>427000</v>
      </c>
    </row>
    <row spans="1:3" r="11">
      <c s="7" r="B11" t="n">
        <v>0</v>
      </c>
      <c s="7" r="C11" t="n">
        <v>0</v>
      </c>
    </row>
    <row spans="1:3" r="12">
      <c s="4" r="A12" t="s">
        <v>82</v>
      </c>
      <c s="6" r="B12" t="n">
        <v>1000</v>
      </c>
      <c s="6" r="C12" t="n">
        <v>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1</v>
      </c>
      <c s="2" r="B1" t="s">
        <v>1</v>
      </c>
    </row>
    <row spans="1:3" r="2">
      <c s="2" r="B2" t="s">
        <v>2</v>
      </c>
      <c s="2" r="C2" t="s">
        <v>32</v>
      </c>
    </row>
    <row spans="1:3" r="3">
      <c s="3" r="A3" t="s">
        <v>432</v>
      </c>
    </row>
    <row spans="1:3" r="4">
      <c s="4" r="A4" t="s">
        <v>433</v>
      </c>
      <c s="6" r="B4" t="n">
        <v>-202000</v>
      </c>
      <c s="6" r="C4" t="n">
        <v>-386000</v>
      </c>
    </row>
    <row spans="1:3" r="5">
      <c s="4" r="A5" t="s">
        <v>434</v>
      </c>
      <c s="7" r="B5" t="n">
        <v>1000</v>
      </c>
      <c s="7" r="C5" t="n">
        <v>2000</v>
      </c>
    </row>
    <row spans="1:3" r="6">
      <c s="4" r="A6" t="s">
        <v>435</v>
      </c>
      <c s="7" r="B6" t="n">
        <v>6000</v>
      </c>
      <c s="7" r="C6" t="n">
        <v>10000</v>
      </c>
    </row>
    <row spans="1:3" r="7">
      <c s="4" r="A7" t="s">
        <v>430</v>
      </c>
      <c s="7" r="B7" t="n">
        <v>215000</v>
      </c>
      <c s="7" r="C7" t="n">
        <v>427000</v>
      </c>
    </row>
    <row spans="1:3" r="8">
      <c s="4" r="A8" t="s">
        <v>436</v>
      </c>
      <c s="7" r="B8" t="n">
        <v>-19000</v>
      </c>
      <c s="7" r="C8" t="n">
        <v>-50000</v>
      </c>
    </row>
    <row spans="1:3" r="9">
      <c s="4" r="A9" t="s">
        <v>82</v>
      </c>
      <c s="6" r="B9" t="n">
        <v>1000</v>
      </c>
      <c s="6" r="C9" t="n">
        <v>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71</v>
      </c>
      <c s="2" r="B1" t="s">
        <v>1</v>
      </c>
    </row>
    <row spans="1:3" r="2">
      <c s="2" r="B2" t="s">
        <v>2</v>
      </c>
      <c s="2" r="C2" t="s">
        <v>32</v>
      </c>
    </row>
    <row spans="1:3" r="3">
      <c s="4" r="A3" t="s">
        <v>72</v>
      </c>
      <c s="6" r="B3" t="n">
        <v>5674000</v>
      </c>
      <c s="6" r="C3" t="n">
        <v>5824000</v>
      </c>
    </row>
    <row spans="1:3" r="4">
      <c s="4" r="A4" t="s">
        <v>73</v>
      </c>
      <c s="7" r="B4" t="n">
        <v>3912000</v>
      </c>
      <c s="7" r="C4" t="n">
        <v>4346000</v>
      </c>
    </row>
    <row spans="1:3" r="5">
      <c s="4" r="A5" t="s">
        <v>74</v>
      </c>
      <c s="7" r="B5" t="n">
        <v>1762000</v>
      </c>
      <c s="7" r="C5" t="n">
        <v>1478000</v>
      </c>
    </row>
    <row spans="1:3" r="6">
      <c s="4" r="A6" t="s">
        <v>75</v>
      </c>
      <c s="7" r="B6" t="n">
        <v>2101000</v>
      </c>
      <c s="7" r="C6" t="n">
        <v>2136000</v>
      </c>
    </row>
    <row spans="1:3" r="7">
      <c s="4" r="A7" t="s">
        <v>76</v>
      </c>
      <c s="7" r="B7" t="n">
        <v>-339000</v>
      </c>
      <c s="7" r="C7" t="n">
        <v>-658000</v>
      </c>
    </row>
    <row spans="1:3" r="8">
      <c s="4" r="A8" t="s">
        <v>77</v>
      </c>
      <c s="7" r="B8" t="n">
        <v>-45000</v>
      </c>
      <c s="7" r="C8" t="n">
        <v>-53000</v>
      </c>
    </row>
    <row spans="1:3" r="9">
      <c s="4" r="A9" t="s">
        <v>78</v>
      </c>
      <c s="7" r="B9" t="n">
        <v>-297000</v>
      </c>
      <c s="7" r="C9" t="n">
        <v>-226000</v>
      </c>
    </row>
    <row spans="1:3" r="10">
      <c s="4" r="A10" t="s">
        <v>79</v>
      </c>
      <c s="7" r="B10" t="n">
        <v>0</v>
      </c>
      <c s="7" r="C10" t="n">
        <v>-305000</v>
      </c>
    </row>
    <row spans="1:3" r="11">
      <c s="4" r="A11" t="s">
        <v>80</v>
      </c>
      <c s="7" r="B11" t="n">
        <v>87000</v>
      </c>
      <c s="7" r="C11" t="n">
        <v>107000</v>
      </c>
    </row>
    <row spans="1:3" r="12">
      <c s="4" r="A12" t="s">
        <v>81</v>
      </c>
      <c s="7" r="B12" t="n">
        <v>-594000</v>
      </c>
      <c s="7" r="C12" t="n">
        <v>-1135000</v>
      </c>
    </row>
    <row spans="1:3" r="13">
      <c s="4" r="A13" t="s">
        <v>82</v>
      </c>
      <c s="7" r="B13" t="n">
        <v>-1000</v>
      </c>
      <c s="7" r="C13" t="n">
        <v>-3000</v>
      </c>
    </row>
    <row spans="1:3" r="14">
      <c s="4" r="A14" t="s">
        <v>83</v>
      </c>
      <c s="7" r="B14" t="n">
        <v>-595000</v>
      </c>
      <c s="7" r="C14" t="n">
        <v>-1138000</v>
      </c>
    </row>
    <row spans="1:3" r="15">
      <c s="4" r="A15" t="s">
        <v>84</v>
      </c>
      <c s="7" r="B15" t="n">
        <v>-8000</v>
      </c>
      <c s="7" r="C15" t="n">
        <v>-11000</v>
      </c>
    </row>
    <row spans="1:3" r="16">
      <c s="4" r="A16" t="s">
        <v>85</v>
      </c>
      <c s="6" r="B16" t="n">
        <v>-587000</v>
      </c>
      <c s="6" r="C16" t="n">
        <v>-1127000</v>
      </c>
    </row>
    <row spans="1:3" r="17">
      <c s="4" r="A17" t="s">
        <v>86</v>
      </c>
      <c s="9" r="B17" t="n">
        <v>-0.11</v>
      </c>
      <c s="9" r="C17" t="n">
        <v>-0.21</v>
      </c>
    </row>
    <row spans="1:3" r="18">
      <c s="4" r="A18" t="s">
        <v>87</v>
      </c>
      <c s="7" r="B18" t="n">
        <v>5539385</v>
      </c>
      <c s="7" r="C18" t="n">
        <v>5539756</v>
      </c>
    </row>
    <row spans="1:3" r="19">
      <c s="4" r="A19" t="s">
        <v>83</v>
      </c>
      <c s="6" r="B19" t="n">
        <v>-595000</v>
      </c>
      <c s="6" r="C19" t="n">
        <v>-1138000</v>
      </c>
    </row>
    <row spans="1:3" r="20">
      <c s="3" r="A20" t="s">
        <v>88</v>
      </c>
    </row>
    <row spans="1:3" r="21">
      <c s="4" r="A21" t="s">
        <v>89</v>
      </c>
      <c s="7" r="B21" t="n">
        <v>1000</v>
      </c>
      <c s="7" r="C21" t="n">
        <v>26000</v>
      </c>
    </row>
    <row spans="1:3" r="22">
      <c s="4" r="A22" t="s">
        <v>90</v>
      </c>
      <c s="7" r="B22" t="n">
        <v>-594000</v>
      </c>
      <c s="7" r="C22" t="n">
        <v>-1112000</v>
      </c>
    </row>
    <row spans="1:3" r="23">
      <c s="4" r="A23" t="s">
        <v>91</v>
      </c>
      <c s="7" r="B23" t="n">
        <v>-6000</v>
      </c>
      <c s="7" r="C23" t="n">
        <v>-9000</v>
      </c>
    </row>
    <row spans="1:3" r="24">
      <c s="4" r="A24" t="s">
        <v>92</v>
      </c>
      <c s="6" r="B24" t="n">
        <v>-588000</v>
      </c>
      <c s="6" r="C24" t="n">
        <v>-110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2</v>
      </c>
      <c s="2" r="C1" t="s">
        <v>32</v>
      </c>
    </row>
    <row spans="1:3" r="2">
      <c s="3" r="A2" t="s">
        <v>438</v>
      </c>
    </row>
    <row spans="1:3" r="3">
      <c s="4" r="A3" t="s">
        <v>439</v>
      </c>
      <c s="6" r="B3" t="n">
        <v>2431000</v>
      </c>
      <c s="6" r="C3" t="n">
        <v>2820000</v>
      </c>
    </row>
    <row spans="1:3" r="4">
      <c s="4" r="A4" t="s">
        <v>440</v>
      </c>
      <c s="7" r="B4" t="n">
        <v>74000</v>
      </c>
      <c s="7" r="C4" t="n">
        <v>79000</v>
      </c>
    </row>
    <row spans="1:3" r="5">
      <c s="4" r="A5" t="s">
        <v>441</v>
      </c>
      <c s="7" r="B5" t="n">
        <v>20000</v>
      </c>
      <c s="7" r="C5" t="n">
        <v>21000</v>
      </c>
    </row>
    <row spans="1:3" r="6">
      <c s="4" r="A6" t="s">
        <v>442</v>
      </c>
      <c s="7" r="B6" t="n">
        <v>22000</v>
      </c>
      <c s="7" r="C6" t="n">
        <v>23000</v>
      </c>
    </row>
    <row spans="1:3" r="7">
      <c s="4" r="A7" t="s">
        <v>443</v>
      </c>
      <c s="7" r="B7" t="n">
        <v>187000</v>
      </c>
      <c s="7" r="C7" t="n">
        <v>187000</v>
      </c>
    </row>
    <row spans="1:3" r="8">
      <c s="4" r="A8" t="s">
        <v>444</v>
      </c>
      <c s="7" r="B8" t="n">
        <v>526000</v>
      </c>
      <c s="7" r="C8" t="n">
        <v>40000</v>
      </c>
    </row>
    <row spans="1:3" r="9">
      <c s="4" r="A9" t="s">
        <v>436</v>
      </c>
      <c s="7" r="B9" t="n">
        <v>365000</v>
      </c>
      <c s="7" r="C9" t="n">
        <v>226000</v>
      </c>
    </row>
    <row spans="1:3" r="10">
      <c s="4" r="A10" t="s">
        <v>445</v>
      </c>
      <c s="7" r="B10" t="n">
        <v>3625000</v>
      </c>
      <c s="7" r="C10" t="n">
        <v>3396000</v>
      </c>
    </row>
    <row spans="1:3" r="11">
      <c s="4" r="A11" t="s">
        <v>446</v>
      </c>
      <c s="7" r="B11" t="n">
        <v>-3365000</v>
      </c>
      <c s="7" r="C11" t="n">
        <v>-3150000</v>
      </c>
    </row>
    <row spans="1:3" r="12">
      <c s="7" r="B12" t="n">
        <v>260000</v>
      </c>
      <c s="7" r="C12" t="n">
        <v>246000</v>
      </c>
    </row>
    <row spans="1:3" r="13">
      <c s="3" r="A13" t="s">
        <v>447</v>
      </c>
    </row>
    <row spans="1:3" r="14">
      <c s="4" r="A14" t="s">
        <v>448</v>
      </c>
      <c s="7" r="B14" t="n">
        <v>-260000</v>
      </c>
      <c s="7" r="C14" t="n">
        <v>-246000</v>
      </c>
    </row>
    <row spans="1:3" r="15">
      <c s="4" r="A15" t="s">
        <v>449</v>
      </c>
      <c s="6" r="B15" t="n">
        <v>0</v>
      </c>
      <c s="6" r="C15"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0</v>
      </c>
      <c s="2" r="B1" t="s">
        <v>1</v>
      </c>
    </row>
    <row spans="1:3" r="2">
      <c s="2" r="B2" t="s">
        <v>2</v>
      </c>
      <c s="2" r="C2" t="s">
        <v>32</v>
      </c>
    </row>
    <row spans="1:3" r="3">
      <c s="3" r="A3" t="s">
        <v>451</v>
      </c>
    </row>
    <row spans="1:3" r="4">
      <c s="4" r="A4" t="s">
        <v>452</v>
      </c>
      <c s="6" r="B4" t="n">
        <v>-595000</v>
      </c>
      <c s="6" r="C4" t="n">
        <v>-1138000</v>
      </c>
    </row>
    <row spans="1:3" r="5">
      <c s="4" r="A5" t="s">
        <v>453</v>
      </c>
      <c s="7" r="B5" t="n">
        <v>5539385</v>
      </c>
      <c s="7" r="C5" t="n">
        <v>5539756</v>
      </c>
    </row>
    <row spans="1:3" r="6">
      <c s="4" r="A6" t="s">
        <v>454</v>
      </c>
      <c s="9" r="B6" t="n">
        <v>-0.11</v>
      </c>
      <c s="9" r="C6" t="n">
        <v>-0.21</v>
      </c>
    </row>
    <row spans="1:3" r="7">
      <c s="3" r="A7" t="s">
        <v>455</v>
      </c>
    </row>
    <row spans="1:3" r="8">
      <c s="4" r="A8" t="s">
        <v>456</v>
      </c>
      <c s="7" r="B8" t="n">
        <v>0</v>
      </c>
      <c s="7" r="C8" t="n">
        <v>0</v>
      </c>
    </row>
    <row spans="1:3" r="9">
      <c s="4" r="A9" t="s">
        <v>457</v>
      </c>
      <c s="7" r="B9" t="n">
        <v>5539385</v>
      </c>
      <c s="7" r="C9" t="n">
        <v>5539756</v>
      </c>
    </row>
    <row spans="1:3" r="10">
      <c s="4" r="A10" t="s">
        <v>458</v>
      </c>
      <c s="9" r="B10" t="n">
        <v>-0.11</v>
      </c>
      <c s="9" r="C10" t="n">
        <v>-0.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9</v>
      </c>
      <c s="2" r="B1" t="s">
        <v>1</v>
      </c>
    </row>
    <row spans="1:3" r="2">
      <c s="2" r="B2" t="s">
        <v>2</v>
      </c>
      <c s="2" r="C2" t="s">
        <v>32</v>
      </c>
    </row>
    <row spans="1:3" r="3">
      <c s="3" r="A3" t="s">
        <v>460</v>
      </c>
    </row>
    <row spans="1:3" r="4">
      <c s="4" r="A4" t="s">
        <v>461</v>
      </c>
      <c s="6" r="B4" t="n">
        <v>28000</v>
      </c>
      <c s="6" r="C4" t="n">
        <v>34000</v>
      </c>
    </row>
    <row spans="1:3" r="5">
      <c s="4" r="A5" t="s">
        <v>30</v>
      </c>
    </row>
    <row spans="1:3" r="6">
      <c s="3" r="A6" t="s">
        <v>460</v>
      </c>
    </row>
    <row spans="1:3" r="7">
      <c s="4" r="A7" t="s">
        <v>462</v>
      </c>
      <c s="7" r="B7" t="n">
        <v>850833</v>
      </c>
      <c s="7" r="C7" t="n">
        <v>599303</v>
      </c>
    </row>
    <row spans="1:3" r="8">
      <c s="4" r="A8" t="s">
        <v>463</v>
      </c>
      <c s="4" r="B8" t="s">
        <v>464</v>
      </c>
      <c s="4" r="C8" t="s">
        <v>4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spans="1:2" r="1">
      <c s="1" r="A1" t="s">
        <v>466</v>
      </c>
      <c s="2" r="B1" t="s">
        <v>467</v>
      </c>
    </row>
    <row spans="1:2" r="2">
      <c s="3" r="A2" t="s">
        <v>178</v>
      </c>
    </row>
    <row spans="1:2" r="3">
      <c s="4" r="A3" t="s">
        <v>468</v>
      </c>
      <c s="6" r="B3" t="n">
        <v>14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9</v>
      </c>
      <c s="2" r="B1" t="s">
        <v>1</v>
      </c>
    </row>
    <row spans="1:3" r="2">
      <c s="2" r="B2" t="s">
        <v>2</v>
      </c>
      <c s="2" r="C2" t="s">
        <v>32</v>
      </c>
    </row>
    <row spans="1:3" r="3">
      <c s="3" r="A3" t="s">
        <v>470</v>
      </c>
    </row>
    <row spans="1:3" r="4">
      <c s="4" r="A4" t="s">
        <v>471</v>
      </c>
      <c s="6" r="B4" t="n">
        <v>5674000</v>
      </c>
      <c s="6" r="C4" t="n">
        <v>5824000</v>
      </c>
    </row>
    <row spans="1:3" r="5">
      <c s="4" r="A5" t="s">
        <v>472</v>
      </c>
      <c s="7" r="B5" t="n">
        <v>4203000</v>
      </c>
      <c s="7" r="C5" t="n">
        <v>4321000</v>
      </c>
    </row>
    <row spans="1:3" r="6">
      <c s="4" r="A6" t="s">
        <v>473</v>
      </c>
    </row>
    <row spans="1:3" r="7">
      <c s="3" r="A7" t="s">
        <v>470</v>
      </c>
    </row>
    <row spans="1:3" r="8">
      <c s="4" r="A8" t="s">
        <v>471</v>
      </c>
      <c s="7" r="B8" t="n">
        <v>4952000</v>
      </c>
      <c s="7" r="C8" t="n">
        <v>5297000</v>
      </c>
    </row>
    <row spans="1:3" r="9">
      <c s="4" r="A9" t="s">
        <v>472</v>
      </c>
      <c s="7" r="B9" t="n">
        <v>2883000</v>
      </c>
      <c s="7" r="C9" t="n">
        <v>2966000</v>
      </c>
    </row>
    <row spans="1:3" r="10">
      <c s="4" r="A10" t="s">
        <v>474</v>
      </c>
    </row>
    <row spans="1:3" r="11">
      <c s="3" r="A11" t="s">
        <v>470</v>
      </c>
    </row>
    <row spans="1:3" r="12">
      <c s="4" r="A12" t="s">
        <v>471</v>
      </c>
      <c s="7" r="B12" t="n">
        <v>15000</v>
      </c>
      <c s="7" r="C12" t="n">
        <v>24000</v>
      </c>
    </row>
    <row spans="1:3" r="13">
      <c s="4" r="A13" t="s">
        <v>472</v>
      </c>
      <c s="7" r="B13" t="n">
        <v>155000</v>
      </c>
      <c s="7" r="C13" t="n">
        <v>142000</v>
      </c>
    </row>
    <row spans="1:3" r="14">
      <c s="4" r="A14" t="s">
        <v>475</v>
      </c>
    </row>
    <row spans="1:3" r="15">
      <c s="3" r="A15" t="s">
        <v>470</v>
      </c>
    </row>
    <row spans="1:3" r="16">
      <c s="4" r="A16" t="s">
        <v>471</v>
      </c>
      <c s="7" r="B16" t="n">
        <v>21000</v>
      </c>
      <c s="7" r="C16" t="n">
        <v>29000</v>
      </c>
    </row>
    <row spans="1:3" r="17">
      <c s="4" r="A17" t="s">
        <v>472</v>
      </c>
      <c s="7" r="B17" t="n">
        <v>0</v>
      </c>
      <c s="7" r="C17" t="n">
        <v>0</v>
      </c>
    </row>
    <row spans="1:3" r="18">
      <c s="4" r="A18" t="s">
        <v>476</v>
      </c>
    </row>
    <row spans="1:3" r="19">
      <c s="3" r="A19" t="s">
        <v>470</v>
      </c>
    </row>
    <row spans="1:3" r="20">
      <c s="4" r="A20" t="s">
        <v>471</v>
      </c>
      <c s="7" r="B20" t="n">
        <v>195000</v>
      </c>
      <c s="7" r="C20" t="n">
        <v>196000</v>
      </c>
    </row>
    <row spans="1:3" r="21">
      <c s="4" r="A21" t="s">
        <v>472</v>
      </c>
      <c s="7" r="B21" t="n">
        <v>242000</v>
      </c>
      <c s="7" r="C21" t="n">
        <v>245000</v>
      </c>
    </row>
    <row spans="1:3" r="22">
      <c s="4" r="A22" t="s">
        <v>477</v>
      </c>
    </row>
    <row spans="1:3" r="23">
      <c s="3" r="A23" t="s">
        <v>470</v>
      </c>
    </row>
    <row spans="1:3" r="24">
      <c s="4" r="A24" t="s">
        <v>471</v>
      </c>
      <c s="7" r="B24" t="n">
        <v>268000</v>
      </c>
      <c s="7" r="C24" t="n">
        <v>220000</v>
      </c>
    </row>
    <row spans="1:3" r="25">
      <c s="4" r="A25" t="s">
        <v>472</v>
      </c>
      <c s="7" r="B25" t="n">
        <v>923000</v>
      </c>
      <c s="7" r="C25" t="n">
        <v>968000</v>
      </c>
    </row>
    <row spans="1:3" r="26">
      <c s="4" r="A26" t="s">
        <v>478</v>
      </c>
    </row>
    <row spans="1:3" r="27">
      <c s="3" r="A27" t="s">
        <v>470</v>
      </c>
    </row>
    <row spans="1:3" r="28">
      <c s="4" r="A28" t="s">
        <v>471</v>
      </c>
      <c s="7" r="B28" t="n">
        <v>13000</v>
      </c>
      <c s="7" r="C28" t="n">
        <v>24000</v>
      </c>
    </row>
    <row spans="1:3" r="29">
      <c s="4" r="A29" t="s">
        <v>472</v>
      </c>
      <c s="7" r="B29" t="n">
        <v>0</v>
      </c>
      <c s="7" r="C29" t="n">
        <v>0</v>
      </c>
    </row>
    <row spans="1:3" r="30">
      <c s="4" r="A30" t="s">
        <v>479</v>
      </c>
    </row>
    <row spans="1:3" r="31">
      <c s="3" r="A31" t="s">
        <v>470</v>
      </c>
    </row>
    <row spans="1:3" r="32">
      <c s="4" r="A32" t="s">
        <v>471</v>
      </c>
      <c s="7" r="B32" t="n">
        <v>210000</v>
      </c>
      <c s="7" r="C32" t="n">
        <v>34000</v>
      </c>
    </row>
    <row spans="1:3" r="33">
      <c s="4" r="A33" t="s">
        <v>472</v>
      </c>
      <c s="6" r="B33" t="n">
        <v>0</v>
      </c>
      <c s="6" r="C33"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8"/>
    <col customWidth="1" max="2" min="2" width="24"/>
    <col customWidth="1" max="3" min="3" width="24"/>
    <col customWidth="1" max="4" min="4" width="36"/>
    <col customWidth="1" max="5" min="5" width="37"/>
    <col customWidth="1" max="6" min="6" width="27"/>
    <col customWidth="1" max="7" min="7" width="33"/>
    <col customWidth="1" max="8" min="8" width="13"/>
  </cols>
  <sheetData>
    <row spans="1:8" r="1">
      <c s="1" r="A1" t="s">
        <v>93</v>
      </c>
      <c s="2" r="B1" t="s">
        <v>30</v>
      </c>
      <c s="2" r="C1" t="s">
        <v>28</v>
      </c>
      <c s="2" r="D1" t="s">
        <v>94</v>
      </c>
      <c s="2" r="E1" t="s">
        <v>95</v>
      </c>
      <c s="2" r="F1" t="s">
        <v>96</v>
      </c>
      <c s="2" r="G1" t="s">
        <v>97</v>
      </c>
      <c s="2" r="H1" t="s">
        <v>98</v>
      </c>
    </row>
    <row spans="1:8" r="2">
      <c s="4" r="A2" t="s">
        <v>99</v>
      </c>
      <c s="6" r="B2" t="n">
        <v>5000</v>
      </c>
      <c s="6" r="C2" t="n">
        <v>1000</v>
      </c>
      <c s="6" r="D2" t="n">
        <v>10661000</v>
      </c>
      <c s="6" r="E2" t="n">
        <v>132000</v>
      </c>
      <c s="6" r="F2" t="n">
        <v>5959000</v>
      </c>
      <c s="6" r="G2" t="n">
        <v>119000</v>
      </c>
      <c s="6" r="H2" t="n">
        <v>16877000</v>
      </c>
    </row>
    <row spans="1:8" r="3">
      <c s="4" r="A3" t="s">
        <v>100</v>
      </c>
      <c s="7" r="B3" t="n">
        <v>4777144</v>
      </c>
      <c s="7" r="C3" t="n">
        <v>762612</v>
      </c>
    </row>
    <row spans="1:8" r="4">
      <c s="4" r="A4" t="s">
        <v>83</v>
      </c>
      <c s="7" r="F4" t="n">
        <v>-1127000</v>
      </c>
      <c s="7" r="H4" t="n">
        <v>-1127000</v>
      </c>
    </row>
    <row spans="1:8" r="5">
      <c s="3" r="A5" t="s">
        <v>101</v>
      </c>
    </row>
    <row spans="1:8" r="6">
      <c s="4" r="A6" t="s">
        <v>89</v>
      </c>
      <c s="7" r="E6" t="n">
        <v>26000</v>
      </c>
      <c s="7" r="H6" t="n">
        <v>26000</v>
      </c>
    </row>
    <row spans="1:8" r="7">
      <c s="4" r="A7" t="s">
        <v>102</v>
      </c>
      <c s="7" r="D7" t="n">
        <v>23000</v>
      </c>
      <c s="7" r="H7" t="n">
        <v>23000</v>
      </c>
    </row>
    <row spans="1:8" r="8">
      <c s="4" r="A8" t="s">
        <v>103</v>
      </c>
      <c s="7" r="G8" t="n">
        <v>-9000</v>
      </c>
      <c s="7" r="H8" t="n">
        <v>-9000</v>
      </c>
    </row>
    <row spans="1:8" r="9">
      <c s="4" r="A9" t="s">
        <v>104</v>
      </c>
      <c s="6" r="B9" t="n">
        <v>5000</v>
      </c>
      <c s="6" r="C9" t="n">
        <v>1000</v>
      </c>
      <c s="7" r="D9" t="n">
        <v>10684000</v>
      </c>
      <c s="7" r="E9" t="n">
        <v>158000</v>
      </c>
      <c s="7" r="F9" t="n">
        <v>4832000</v>
      </c>
      <c s="7" r="G9" t="n">
        <v>110000</v>
      </c>
      <c s="7" r="H9" t="n">
        <v>15790000</v>
      </c>
    </row>
    <row spans="1:8" r="10">
      <c s="4" r="A10" t="s">
        <v>105</v>
      </c>
      <c s="7" r="B10" t="n">
        <v>4777144</v>
      </c>
      <c s="7" r="C10" t="n">
        <v>762612</v>
      </c>
    </row>
    <row spans="1:8" r="11">
      <c s="4" r="A11" t="s">
        <v>83</v>
      </c>
      <c s="7" r="F11" t="n">
        <v>-587000</v>
      </c>
      <c s="7" r="H11" t="n">
        <v>-587000</v>
      </c>
    </row>
    <row spans="1:8" r="12">
      <c s="3" r="A12" t="s">
        <v>101</v>
      </c>
    </row>
    <row spans="1:8" r="13">
      <c s="4" r="A13" t="s">
        <v>89</v>
      </c>
      <c s="7" r="E13" t="n">
        <v>1000</v>
      </c>
      <c s="7" r="H13" t="n">
        <v>1000</v>
      </c>
    </row>
    <row spans="1:8" r="14">
      <c s="4" r="A14" t="s">
        <v>102</v>
      </c>
      <c s="7" r="D14" t="n">
        <v>16000</v>
      </c>
      <c s="7" r="H14" t="n">
        <v>16000</v>
      </c>
    </row>
    <row spans="1:8" r="15">
      <c s="4" r="A15" t="s">
        <v>106</v>
      </c>
      <c s="7" r="D15" t="n">
        <v>-8000</v>
      </c>
      <c s="7" r="H15" t="n">
        <v>-8000</v>
      </c>
    </row>
    <row spans="1:8" r="16">
      <c s="4" r="A16" t="s">
        <v>107</v>
      </c>
      <c s="7" r="B16" t="n">
        <v>-8909</v>
      </c>
    </row>
    <row spans="1:8" r="17">
      <c s="4" r="A17" t="s">
        <v>103</v>
      </c>
      <c s="7" r="G17" t="n">
        <v>-6000</v>
      </c>
      <c s="7" r="H17" t="n">
        <v>-6000</v>
      </c>
    </row>
    <row spans="1:8" r="18">
      <c s="4" r="A18" t="s">
        <v>108</v>
      </c>
      <c s="6" r="B18" t="n">
        <v>5000</v>
      </c>
      <c s="6" r="C18" t="n">
        <v>1000</v>
      </c>
      <c s="6" r="D18" t="n">
        <v>10692000</v>
      </c>
      <c s="6" r="E18" t="n">
        <v>159000</v>
      </c>
      <c s="6" r="F18" t="n">
        <v>4245000</v>
      </c>
      <c s="6" r="G18" t="n">
        <v>104000</v>
      </c>
      <c s="6" r="H18" t="n">
        <v>15206000</v>
      </c>
    </row>
    <row spans="1:8" r="19">
      <c s="4" r="A19" t="s">
        <v>109</v>
      </c>
      <c s="7" r="B19" t="n">
        <v>4768235</v>
      </c>
      <c s="7" r="C19" t="n">
        <v>7626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0</v>
      </c>
      <c s="2" r="B1" t="s">
        <v>1</v>
      </c>
    </row>
    <row spans="1:3" r="2">
      <c s="2" r="B2" t="s">
        <v>2</v>
      </c>
      <c s="2" r="C2" t="s">
        <v>32</v>
      </c>
    </row>
    <row spans="1:3" r="3">
      <c s="3" r="A3" t="s">
        <v>111</v>
      </c>
    </row>
    <row spans="1:3" r="4">
      <c s="4" r="A4" t="s">
        <v>83</v>
      </c>
      <c s="6" r="B4" t="n">
        <v>-595000</v>
      </c>
      <c s="6" r="C4" t="n">
        <v>-1138000</v>
      </c>
    </row>
    <row spans="1:3" r="5">
      <c s="3" r="A5" t="s">
        <v>112</v>
      </c>
    </row>
    <row spans="1:3" r="6">
      <c s="4" r="A6" t="s">
        <v>113</v>
      </c>
      <c s="7" r="B6" t="n">
        <v>155000</v>
      </c>
      <c s="7" r="C6" t="n">
        <v>155000</v>
      </c>
    </row>
    <row spans="1:3" r="7">
      <c s="4" r="A7" t="s">
        <v>114</v>
      </c>
      <c s="7" r="B7" t="n">
        <v>600000</v>
      </c>
      <c s="7" r="C7" t="n">
        <v>900000</v>
      </c>
    </row>
    <row spans="1:3" r="8">
      <c s="4" r="A8" t="s">
        <v>115</v>
      </c>
      <c s="7" r="B8" t="n">
        <v>96000</v>
      </c>
      <c s="7" r="C8" t="n">
        <v>3000</v>
      </c>
    </row>
    <row spans="1:3" r="9">
      <c s="4" r="A9" t="s">
        <v>116</v>
      </c>
      <c s="7" r="B9" t="n">
        <v>24000</v>
      </c>
      <c s="7" r="C9" t="n">
        <v>23000</v>
      </c>
    </row>
    <row spans="1:3" r="10">
      <c s="4" r="A10" t="s">
        <v>78</v>
      </c>
      <c s="7" r="B10" t="n">
        <v>297000</v>
      </c>
      <c s="7" r="C10" t="n">
        <v>226000</v>
      </c>
    </row>
    <row spans="1:3" r="11">
      <c s="4" r="A11" t="s">
        <v>79</v>
      </c>
      <c s="7" r="B11" t="n">
        <v>0</v>
      </c>
      <c s="7" r="C11" t="n">
        <v>305000</v>
      </c>
    </row>
    <row spans="1:3" r="12">
      <c s="3" r="A12" t="s">
        <v>117</v>
      </c>
    </row>
    <row spans="1:3" r="13">
      <c s="4" r="A13" t="s">
        <v>118</v>
      </c>
      <c s="7" r="B13" t="n">
        <v>147000</v>
      </c>
      <c s="7" r="C13" t="n">
        <v>-26000</v>
      </c>
    </row>
    <row spans="1:3" r="14">
      <c s="4" r="A14" t="s">
        <v>119</v>
      </c>
      <c s="7" r="B14" t="n">
        <v>-1129000</v>
      </c>
      <c s="7" r="C14" t="n">
        <v>765000</v>
      </c>
    </row>
    <row spans="1:3" r="15">
      <c s="4" r="A15" t="s">
        <v>37</v>
      </c>
      <c s="7" r="B15" t="n">
        <v>-33000</v>
      </c>
      <c s="7" r="C15" t="n">
        <v>-18000</v>
      </c>
    </row>
    <row spans="1:3" r="16">
      <c s="4" r="A16" t="s">
        <v>120</v>
      </c>
      <c s="7" r="B16" t="n">
        <v>640000</v>
      </c>
      <c s="7" r="C16" t="n">
        <v>-174000</v>
      </c>
    </row>
    <row spans="1:3" r="17">
      <c s="4" r="A17" t="s">
        <v>44</v>
      </c>
      <c s="7" r="B17" t="n">
        <v>67000</v>
      </c>
      <c s="7" r="C17" t="n">
        <v>-46000</v>
      </c>
    </row>
    <row spans="1:3" r="18">
      <c s="4" r="A18" t="s">
        <v>121</v>
      </c>
      <c s="7" r="B18" t="n">
        <v>5000</v>
      </c>
      <c s="7" r="C18" t="n">
        <v>4000</v>
      </c>
    </row>
    <row spans="1:3" r="19">
      <c s="4" r="A19" t="s">
        <v>122</v>
      </c>
      <c s="7" r="B19" t="n">
        <v>869000</v>
      </c>
      <c s="7" r="C19" t="n">
        <v>2117000</v>
      </c>
    </row>
    <row spans="1:3" r="20">
      <c s="4" r="A20" t="s">
        <v>123</v>
      </c>
      <c s="7" r="B20" t="n">
        <v>274000</v>
      </c>
      <c s="7" r="C20" t="n">
        <v>979000</v>
      </c>
    </row>
    <row spans="1:3" r="21">
      <c s="3" r="A21" t="s">
        <v>124</v>
      </c>
    </row>
    <row spans="1:3" r="22">
      <c s="4" r="A22" t="s">
        <v>125</v>
      </c>
      <c s="7" r="B22" t="n">
        <v>-37000</v>
      </c>
      <c s="7" r="C22" t="n">
        <v>-14000</v>
      </c>
    </row>
    <row spans="1:3" r="23">
      <c s="4" r="A23" t="s">
        <v>126</v>
      </c>
      <c s="7" r="B23" t="n">
        <v>0</v>
      </c>
      <c s="7" r="C23" t="n">
        <v>-245000</v>
      </c>
    </row>
    <row spans="1:3" r="24">
      <c s="4" r="A24" t="s">
        <v>127</v>
      </c>
      <c s="7" r="B24" t="n">
        <v>-37000</v>
      </c>
      <c s="7" r="C24" t="n">
        <v>-259000</v>
      </c>
    </row>
    <row spans="1:3" r="25">
      <c s="3" r="A25" t="s">
        <v>128</v>
      </c>
    </row>
    <row spans="1:3" r="26">
      <c s="4" r="A26" t="s">
        <v>129</v>
      </c>
      <c s="7" r="B26" t="n">
        <v>-16000</v>
      </c>
      <c s="7" r="C26" t="n">
        <v>0</v>
      </c>
    </row>
    <row spans="1:3" r="27">
      <c s="4" r="A27" t="s">
        <v>130</v>
      </c>
      <c s="7" r="B27" t="n">
        <v>-16000</v>
      </c>
      <c s="7" r="C27" t="n">
        <v>0</v>
      </c>
    </row>
    <row spans="1:3" r="28">
      <c s="4" r="A28" t="s">
        <v>131</v>
      </c>
      <c s="7" r="B28" t="n">
        <v>1000</v>
      </c>
      <c s="7" r="C28" t="n">
        <v>26000</v>
      </c>
    </row>
    <row spans="1:3" r="29">
      <c s="4" r="A29" t="s">
        <v>132</v>
      </c>
      <c s="7" r="B29" t="n">
        <v>222000</v>
      </c>
      <c s="7" r="C29" t="n">
        <v>746000</v>
      </c>
    </row>
    <row spans="1:3" r="30">
      <c s="4" r="A30" t="s">
        <v>133</v>
      </c>
      <c s="7" r="B30" t="n">
        <v>3470000</v>
      </c>
      <c s="7" r="C30" t="n">
        <v>2724000</v>
      </c>
    </row>
    <row spans="1:3" r="31">
      <c s="4" r="A31" t="s">
        <v>134</v>
      </c>
      <c s="7" r="B31" t="n">
        <v>3692000</v>
      </c>
      <c s="7" r="C31" t="n">
        <v>3470000</v>
      </c>
    </row>
    <row spans="1:3" r="32">
      <c s="3" r="A32" t="s">
        <v>135</v>
      </c>
    </row>
    <row spans="1:3" r="33">
      <c s="4" r="A33" t="s">
        <v>136</v>
      </c>
      <c s="7" r="B33" t="n">
        <v>53000</v>
      </c>
      <c s="7" r="C33" t="n">
        <v>53000</v>
      </c>
    </row>
    <row spans="1:3" r="34">
      <c s="4" r="A34" t="s">
        <v>137</v>
      </c>
      <c s="6" r="B34" t="n">
        <v>9000</v>
      </c>
      <c s="6" r="C34" t="n">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Shar</vt:lpstr>
      <vt:lpstr>Consolidated Statements of Cash</vt:lpstr>
      <vt:lpstr>1 - SUMMARY OF SIGNIFICANT ACCO</vt:lpstr>
      <vt:lpstr>2 - PROPERTY AND EQUIPMENT</vt:lpstr>
      <vt:lpstr>3 - OTHER ASSETS</vt:lpstr>
      <vt:lpstr>4 - LONG-TERM DEBT FROM RELATED</vt:lpstr>
      <vt:lpstr>5 - RELATED PARTY TRANSACTIONS</vt:lpstr>
      <vt:lpstr>6 - SHARE BASED COMPENSATION</vt:lpstr>
      <vt:lpstr>7 - SHAREHOLDER'S EQUITY</vt:lpstr>
      <vt:lpstr>8 - INCOME TAXES</vt:lpstr>
      <vt:lpstr>9 - NET LOSS PER SHARE</vt:lpstr>
      <vt:lpstr>10 - EMPLOYEE BENEFIT PLANS</vt:lpstr>
      <vt:lpstr>11 - COMMITMENTS AND CONTINGENC</vt:lpstr>
      <vt:lpstr>12 - GEOGRAPHIC INFORMATION</vt:lpstr>
      <vt:lpstr>Accounting Policies, by Policy </vt:lpstr>
      <vt:lpstr>2 - PROPERTY AND EQUIPMENT (Tab</vt:lpstr>
      <vt:lpstr>3 - OTHER ASSETS (Tables)</vt:lpstr>
      <vt:lpstr>4 - LONG-TERM DEBT FROM RELAT22</vt:lpstr>
      <vt:lpstr>6 - SHARE BASED COMPENSATION (T</vt:lpstr>
      <vt:lpstr>8 - INCOME TAXES (Tables)</vt:lpstr>
      <vt:lpstr>9 - NET LOSS PER SHARE (Tables)</vt:lpstr>
      <vt:lpstr>12 - GEOGRAPHIC INFORMATION (Ta</vt:lpstr>
      <vt:lpstr>1 - SUMMARY OF SIGNIFICANT AC27</vt:lpstr>
      <vt:lpstr>2  -  PROPERTY AND EQUIPMENT (D</vt:lpstr>
      <vt:lpstr>3 - OTHER ASSETS (Details)</vt:lpstr>
      <vt:lpstr>3  -  OTHER ASSETS (Details) - </vt:lpstr>
      <vt:lpstr>4 - LONG-TERM DEBT FROM RELAT31</vt:lpstr>
      <vt:lpstr>4  -  LONG-TERM DEBT FROM RELAT</vt:lpstr>
      <vt:lpstr>5 - RELATED PARTY TRANSACTIONS </vt:lpstr>
      <vt:lpstr>6 - SHARE BASED COMPENSATION (D</vt:lpstr>
      <vt:lpstr>6  -  SHARE BASED COMPENSATION </vt:lpstr>
      <vt:lpstr>7 - SHAREHOLDER'S EQUITY (Detai</vt:lpstr>
      <vt:lpstr>8 - INCOME TAXES (Details)</vt:lpstr>
      <vt:lpstr>8  -  INCOME TAXES (Details) - </vt:lpstr>
      <vt:lpstr>8  -  INCOME TAXES (Details) 39</vt:lpstr>
      <vt:lpstr>8  -  INCOME TAXES (Details) 40</vt:lpstr>
      <vt:lpstr>9  -  NET LOSS PER SHARE (Detai</vt:lpstr>
      <vt:lpstr>10 - EMPLOYEE BENEFIT PLANS (De</vt:lpstr>
      <vt:lpstr>11 - COMMITMENTS AND CONTINGE43</vt:lpstr>
      <vt:lpstr>12  -  GEOGRAPHIC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5:23Z</dcterms:created>
  <dcterms:modified xmlns:dcterms="http://purl.org/dc/terms/" xmlns:xsi="http://www.w3.org/2001/XMLSchema-instance" xsi:type="dcterms:W3CDTF">2016-03-30T16:05:23Z</dcterms:modified>
  <dc:title xmlns:dc="http://purl.org/dc/elements/1.1/">Untitled</dc:title>
  <dc:description xmlns:dc="http://purl.org/dc/elements/1.1/"/>
  <dc:subject xmlns:dc="http://purl.org/dc/elements/1.1/"/>
  <cp:keywords/>
  <cp:category/>
</cp:coreProperties>
</file>